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verview &amp; Summary of Significa"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Liabilities and Other"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Variable Interest Entity Arrang" sheetId="18" state="visible" r:id="rId18"/>
    <sheet xmlns:r="http://schemas.openxmlformats.org/officeDocument/2006/relationships" name="Segment Reporting and Informati" sheetId="19" state="visible" r:id="rId19"/>
    <sheet xmlns:r="http://schemas.openxmlformats.org/officeDocument/2006/relationships" name="Restructuring and Other"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verview &amp; Summary of Signifi_2" sheetId="23" state="visible" r:id="rId23"/>
    <sheet xmlns:r="http://schemas.openxmlformats.org/officeDocument/2006/relationships" name="Overview &amp; Summary of Signifi_3"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Accrued Liabilities and Other (" sheetId="28" state="visible" r:id="rId28"/>
    <sheet xmlns:r="http://schemas.openxmlformats.org/officeDocument/2006/relationships" name="Other Long-Term Liabilities (Ta" sheetId="29" state="visible" r:id="rId29"/>
    <sheet xmlns:r="http://schemas.openxmlformats.org/officeDocument/2006/relationships" name="Debt (Tables)" sheetId="30" state="visible" r:id="rId30"/>
    <sheet xmlns:r="http://schemas.openxmlformats.org/officeDocument/2006/relationships" name="Equity Incentive Plans (Tables)" sheetId="31" state="visible" r:id="rId31"/>
    <sheet xmlns:r="http://schemas.openxmlformats.org/officeDocument/2006/relationships" name="Variable Interest Entity Arra_2" sheetId="32" state="visible" r:id="rId32"/>
    <sheet xmlns:r="http://schemas.openxmlformats.org/officeDocument/2006/relationships" name="Segment Reporting and Informa_2" sheetId="33" state="visible" r:id="rId33"/>
    <sheet xmlns:r="http://schemas.openxmlformats.org/officeDocument/2006/relationships" name="Overview &amp; Summary of Signifi_4" sheetId="34" state="visible" r:id="rId34"/>
    <sheet xmlns:r="http://schemas.openxmlformats.org/officeDocument/2006/relationships" name="Overview &amp; Summary of Signifi_5" sheetId="35" state="visible" r:id="rId35"/>
    <sheet xmlns:r="http://schemas.openxmlformats.org/officeDocument/2006/relationships" name="Overview &amp; Summary of Signifi_6" sheetId="36" state="visible" r:id="rId36"/>
    <sheet xmlns:r="http://schemas.openxmlformats.org/officeDocument/2006/relationships" name="Overview &amp; Summary of Signifi_7" sheetId="37" state="visible" r:id="rId37"/>
    <sheet xmlns:r="http://schemas.openxmlformats.org/officeDocument/2006/relationships" name="Overview &amp; Summary of Signifi_8" sheetId="38" state="visible" r:id="rId38"/>
    <sheet xmlns:r="http://schemas.openxmlformats.org/officeDocument/2006/relationships" name="Overview &amp; Summary of Signifi_9" sheetId="39" state="visible" r:id="rId39"/>
    <sheet xmlns:r="http://schemas.openxmlformats.org/officeDocument/2006/relationships" name="Overview &amp; Summary of Signif_10" sheetId="40" state="visible" r:id="rId40"/>
    <sheet xmlns:r="http://schemas.openxmlformats.org/officeDocument/2006/relationships" name="Overview &amp; Summary of Signif_11"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Accrued Liabilities and Other -" sheetId="51" state="visible" r:id="rId51"/>
    <sheet xmlns:r="http://schemas.openxmlformats.org/officeDocument/2006/relationships" name="Other Long-Term Liabilities - S" sheetId="52" state="visible" r:id="rId52"/>
    <sheet xmlns:r="http://schemas.openxmlformats.org/officeDocument/2006/relationships" name="Debt - Summary of Debt and Fina" sheetId="53" state="visible" r:id="rId53"/>
    <sheet xmlns:r="http://schemas.openxmlformats.org/officeDocument/2006/relationships" name="Debt - Additional Information ("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Variable Interest Entity Arra_3" sheetId="59" state="visible" r:id="rId59"/>
    <sheet xmlns:r="http://schemas.openxmlformats.org/officeDocument/2006/relationships" name="Segment Reporting and Informa_3" sheetId="60" state="visible" r:id="rId60"/>
    <sheet xmlns:r="http://schemas.openxmlformats.org/officeDocument/2006/relationships" name="Segment Reporting and Informa_4" sheetId="61" state="visible" r:id="rId61"/>
    <sheet xmlns:r="http://schemas.openxmlformats.org/officeDocument/2006/relationships" name="Segment Reporting and Informa_5" sheetId="62" state="visible" r:id="rId62"/>
    <sheet xmlns:r="http://schemas.openxmlformats.org/officeDocument/2006/relationships" name="Segment Reporting and Informa_6" sheetId="63" state="visible" r:id="rId63"/>
    <sheet xmlns:r="http://schemas.openxmlformats.org/officeDocument/2006/relationships" name="Segment Reporting and Informa_7" sheetId="64" state="visible" r:id="rId64"/>
    <sheet xmlns:r="http://schemas.openxmlformats.org/officeDocument/2006/relationships" name="Restructuring and Other (Detail"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6</t>
        </is>
      </c>
      <c r="C8" s="4" t="inlineStr">
        <is>
          <t xml:space="preserve"> </t>
        </is>
      </c>
    </row>
    <row r="9">
      <c r="A9" s="4" t="inlineStr">
        <is>
          <t>Entity Registrant Name</t>
        </is>
      </c>
      <c r="B9" s="4" t="inlineStr">
        <is>
          <t>Tesla,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91-2197729</t>
        </is>
      </c>
      <c r="C11" s="4" t="inlineStr">
        <is>
          <t xml:space="preserve"> </t>
        </is>
      </c>
    </row>
    <row r="12">
      <c r="A12" s="4" t="inlineStr">
        <is>
          <t>Entity Address, Address Line One</t>
        </is>
      </c>
      <c r="B12" s="4" t="inlineStr">
        <is>
          <t>1 Tesla Road</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2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516-8177</t>
        </is>
      </c>
      <c r="C17" s="4" t="inlineStr">
        <is>
          <t xml:space="preserve"> </t>
        </is>
      </c>
    </row>
    <row r="18">
      <c r="A18" s="4" t="inlineStr">
        <is>
          <t>Security 12b Title</t>
        </is>
      </c>
      <c r="B18" s="4" t="inlineStr">
        <is>
          <t>Common stock</t>
        </is>
      </c>
      <c r="C18" s="4" t="inlineStr">
        <is>
          <t xml:space="preserve"> </t>
        </is>
      </c>
    </row>
    <row r="19">
      <c r="A19" s="4" t="inlineStr">
        <is>
          <t>Trading Symbol</t>
        </is>
      </c>
      <c r="B19" s="4" t="inlineStr">
        <is>
          <t>TS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10059659</v>
      </c>
    </row>
    <row r="28">
      <c r="A28" s="4" t="inlineStr">
        <is>
          <t>Entity Central Index Key</t>
        </is>
      </c>
      <c r="B28" s="4" t="inlineStr">
        <is>
          <t>0001318605</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Inventory Our inventory consisted of the following (in millions): September 30, December 31, Raw materials $ 5,555 $ 5,390 Work in process 1,791 2,016 Finished goods (1) 5,950 5,049 Service parts 1,234 1,171 Total $ 14,530 $ 13,626 (1) Finished goods inventory includes products-in-transit to fulfill customer orders, new vehicles, used vehicles and energy products available for sale. We write-down inventory for any excess or obsolete inventory or when we believe that the net realizable value of inventory is less than the carrying value. During the three and nine months ended September 30, 2024, we recorded write-downs of $46 million and $114 million, respectively, in Cost of revenues in the consolidated statements of operations. During the three and nine months ended September 30, 2023, we recorded write-downs of $43 million and $148 million, respectively, in Cost of revenu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Our property, plant and equipment, net, consisted of the following (in millions): September 30, December 31, Machinery, equipment, vehicles and office furniture $ 18,227 $ 16,309 Land and buildings 10,680 9,498 Leasehold improvements 3,584 3,136 Tooling 3,782 3,129 Computer equipment, hardware and software 2,818 2,409 AI infrastructure 3,693 1,510 Construction in progress 8,026 5,791 50,810 41,782 Less: Accumulated depreciation (14,694) (12,057) Total $ 36,116 $ 29,725 Construction in progress is primarily comprised of ongoing construction and expansion of our facilities, equipment and tooling related to the manufacturing of our products as well as AI-related assets which have not yet been placed in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t>
        </is>
      </c>
      <c r="B4" s="4" t="inlineStr">
        <is>
          <t>Accrued Liabilities and Other Our accrued liabilities and other current liabilities consisted of the following (in millions): September 30, December 31, Accrued purchases (1) $ 2,424 $ 2,721 Accrued warranty reserve, current portion 1,839 1,546 Payroll and related costs 1,513 1,325 Taxes payable (2) 1,265 1,204 Customer deposits 994 876 Operating lease liabilities, current portion 797 672 Sales return reserve, current portion 226 219 Other current liabilities 1,543 517 Total $ 10,601 $ 9,080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Abstract]</t>
        </is>
      </c>
      <c r="B3" s="4" t="inlineStr">
        <is>
          <t xml:space="preserve"> </t>
        </is>
      </c>
    </row>
    <row r="4">
      <c r="A4" s="4" t="inlineStr">
        <is>
          <t>Other Long-Term Liabilities</t>
        </is>
      </c>
      <c r="B4" s="4" t="inlineStr">
        <is>
          <t xml:space="preserve">Other Long-Term Liabilities Our other long-term liabilities consisted of the following (in millions): September 30, December 31, Operating lease liabilities $ 4,290 $ 3,671 Accrued warranty reserve 4,524 3,606 Other non-current liabilities 996 876 Total other long-term liabilities $ 9,810 $ 8,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is a summary of our debt and finance leases as of September 30, 2024 (in millions): Net Carrying Value Unpaid Unused Contractual Contractual Current Long-Term Recourse debt: RCF Credit Agreement $ — $ — $ — $ 5,000 Not applicable January 2028 Other 8 3 11 — 3.96-5.75% March 2025-January 2031 Total recourse debt 8 3 11 5,000 Non-recourse debt: Automotive Asset-backed Notes 2,073 2,107 4,195 — 3.95-6.57% August 2025-June 2035 China Working Capital Facility — 2,851 2,851 — 2.27 % April 2025 (2) Cash Equity Debt 30 309 348 — 5.25-5.81% July 2033-January 2035 Solar Asset-backed Notes 4 5 10 — 4.80 % December 2026 Total non-recourse debt 2,107 5,272 7,404 — Total debt 2,115 5,275 $ 7,415 $ 5,000 Finance leases 176 130 Total debt and finance leases $ 2,291 $ 5,405 The following is a summary of our debt and finance leases as of December 31, 2023 (in millions): Net Carrying Value Unpaid Unused Contractual Contractual Current Long-Term Recourse debt: 2024 Notes $ 37 $ — $ 37 $ — 2.00 % May 2024 RCF Credit Agreement — — — 5,000 Not applicable January 2028 Other — 7 7 28 4.70-5.75% March 2025-January 2031 Total recourse debt 37 7 44 5,028 Non-recourse debt: Automotive Asset-backed Notes 1,906 2,337 4,259 — 0.60-6.57% July 2024-May 2031 Cash Equity Debt 28 330 367 — 5.25-5.81% July 2033-January 2035 Solar Asset-backed Notes 4 8 13 — 4.80 % December 2026 Total non-recourse debt 1,938 2,675 4,639 — Total debt 1,975 2,682 $ 4,683 $ 5,028 Finance leases 398 175 Total debt and finance leases $ 2,373 $ 2,857 (1) There are no restrictions on draw-down or use for general corporate purposes with respect to any available committed funds under our RCF Credit Agreement, except certain specified conditions prior to draw-down. Refer to the notes to the consolidated financial statements included in our reporting on Form 10-K for the year ended December 31, 2023 for the terms of the facility. (2) The contractual maturity date of the China Working Capital Facility is April 2025, renewable until March 2026 at our discretion. As we have the intent and ability to refinance the loan on a long-term basis, we recorded it in Debt and finance leases, net of current portion in the consolidated balance sheet. Recourse debt refers to debt that is recourse to our general assets. Non-recourse debt refers to debt that is recourse to only assets of our subsidiaries. The differences between the unpaid principal balances and the net carrying values are due to debt discounts or deferred issuance costs. As of September 30, 2024, we were in material compliance with all financial debt covenants. 2024 Notes During the second quarter of 2024, the 2024 Notes reached maturity and were fully settled. Additionally, during the third quarter of 2024, we settled the warrants entered into in connection with the issuance of the 2024 Notes, resulting in the issuance of 8.5 million shares of our common stock. The remaining warrants were settled in October 2024. Automotive Asset-backed Notes During the nine months ended September 30, 2024, we transferred beneficial interests related to certain leased vehicles and financing receivables into special purpose entities and issued $1.57 billion in aggregate principal amount of Automotive Asset-backed Notes, with terms similar to our other previously issued Automotive Asset-backed Notes. The proceeds from the issuance, net of debt issuance costs, were $1.56 billion. In October 2024, we transferred beneficial interests related to certain leased vehicles into a special purpose entity and issued $783 million in aggregate principal amount of Automotive Asset-backed Notes, with terms similar to our other previously issued Automotive-backed Notes. China Working Capital Facility In April 2024, one of our subsidiaries entered into a loan agreement (the “China Working Capital Facility”) with lenders in China for an unsecured revolving facility of up to RMB 20.00 billion to be used for certain production expenditures as well as repayment of certain finance facilities. Borrowed funds bear interest at a rate equal to the Loan Prime Rate published by the People’s Bank of China minus 1.18%. The China Working Capital Facility is non-recourse to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 xml:space="preserve">Equity Incentive Plans Other Performance-Based Grants From time to time, the Compensation Committee of our Board of Directors grants certain employees performance-based restricted stock units and stock options. As of September 30, 2024, we had unrecognized stock-based compensation expense of $487 million under these grants to purchase or receive an aggregate 4.9 million shares of our common stock. For awards probable of achievement, we estimate the unrecognized stock-based compensation expense of $457 million will be recognized over a weighted-average period of 4.3 years. For the three and nine months ended September 30, 2024 and 2023, stock-based compensation expense related to these grants, net of forfeitures, were immaterial. Summary Stock-Based Compensation Information The following table summarizes our stock-based compensation expense by line item in the consolidated statements of operations (in millions): Three Months Ended September 30, Nine Months Ended September 30, 2024 2023 2024 2023 Cost of revenues $ 184 $ 181 $ 566 $ 554 Research and development 191 189 572 491 Selling, general and administrative 82 95 280 283 Restructuring and other — — 2 — Total $ 457 $ 465 $ 1,420 $ 1,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tax rate was 22% and 23% for the three and nine months ended September 30, 2024, respectively, compared to 8% and 10% for the three and nine months ended September 30, 2023, respectively. The increase in our effective tax rate is primarily due to the impact of releasing the valuation allowance on our U.S. deferred tax assets in the fourth quarter of 2023 and changes in the mix of our jurisdictional earnings. Our effective tax rates for the three and nine months of 2024 and 2023 as compared to the U.S. federal statutory rate of 21% were primarily impacted by the mix of our jurisdictional earnings subject to different tax rates, valuation allowances on our deferred tax assets and benefits from our U.S. tax credits and the Inflation Reduction Act of 2022 (“IRA”) manufacturing credits. We are subject to tax examinations in the U.S. federal, state and foreign jurisdictions. Given the uncertainty in timing and outcome of our tax examinations, an estimate of the range of the reasonably possible change in gross unrecognized tax benefits within twelve months cannot be mad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rrangements in Buffalo, New York and Shanghai, China For a description of our operating lease arrangements in Buffalo, New York, and Shanghai, China, refer to Note 15, Commitments and Contingencies , in our Annual Report on Form 10-K for the year ended December 31, 2023. As of September 30, 2024, we expect to meet the requirements under these arrangements, as may be modified from time to time, based on our current and anticipated level of operations. Legal Proceedings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2018 CEO Performance Award”). Trial was held November 14-18, 2022. On January 30, 2024, the Court issued an opinion finding that the 2018 CEO Performance Award should be rescinded. Plaintiff’s counsel filed a brief seeking a fee award of 29,402,900 Tesla shares, plus expenses of $1,120,115.50. Tesla opposed the fee request on June 7, 2024, and a hearing was held on July 8, 2024. At Tesla’s 2024 Annual Meeting of Stockholders, 72% of the disinterested voting shares of Tesla, excluding shares owned by Mr. Musk and Kimbal Musk, voted to ratify the 2018 CEO Performance Award. On June 28, 2024, because Tesla’s disinterested stockholders voted to ratify the 2018 CEO Performance Award, Mr. Musk and the other director defendants, joined by Tesla, filed a brief seeking to revise the Court’s January 30, 2024 opinion, and a hearing was held on August 2, 2024.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On July 14, 2023, the parties filed a Stipulation and Agreement of Compromise and Settlement, which does not involve an admission of any wrongdoing by any party. If the settlement is approved by the Court, this action will be fully settled and dismissed with prejudice. Pursuant to the terms of the agreement, Tesla provided notice of the proposed settlement to stockholders of record as of July 14, 2023. The Court held a hearing regarding the settlement on October 13, 2023, after which it took the settlement and plaintiff counsels’ fee request under advisement. On August 14, 2024, the parties submitted a joint letter requesting that the Court approve and enter final judgment with respect to the settlement, and decide the fee request at a later date. The settlement is not expected to have an adverse impact on our results of operations, cash flows or financial position.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On January 16, 2019, Plaintiffs filed their consolidated complaint in the United States District Court for the Northern District of California and added as defendants the members of Tesla’s board of directors. The consolidated complaint asserts claims for violations of the federal securities laws and seeks unspecified damages and other relief. The parties stipulated to certification of a class of stockholders, which the court granted on November 25, 2020. Trial started on January 17, 2023, and on February 3, 2023, a jury rendered a verdict in favor of the defendants on all counts. After trial, plaintiffs filed a motion for judgment as a matter of law and a motion for new trial, which the Court denied and judgement was entered in favor of defendants on July 11, 2023. On July 14, 2023, plaintiffs filed a notice of appeal. The appeal, which is pending in the United States Court of Appeals for the Ninth Circuit, has been fully briefed by the parties, and is scheduled for oral argument on October 25, 2024.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Several of those actions were consolidated, and all have been stayed.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ppeal in the above-referenced consolidated purported stockholder class action.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lawsuit has been stayed pending resolution of a motion to consolidate certain derivative lawsuits in the Delaware Court of Chancery referenced below.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on September 12, 2024, the Court denied JP Morgan’s motion. Certain Derivative Lawsuits in Delaware Before converting from a Delaware to Texas corporation on June 13, 2024, three separate derivative actions brought by purported Tesla stockholders were filed in the Delaware Court of Chancery on May 24, June 10 and June 13, 2024, purportedly on behalf of Tesla, against current and former directors regarding topics involving Elon Musk and others, X Corp. (formerly Twitter) and x.AI. These suits assert various claims, including breach of fiduciary duty and breach of contract, and seek unspecified damages and other relief. On August 6, 2024, the plaintiffs in these three actions moved to consolidate the matters into a single case, and a hearing on that motion is scheduled for November 18, 2024. Litigation and Investigations Relating to Alleged Discrimination and Harassment On February 9, 2022,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The case is currently in discovery. Trial is scheduled for September 15, 2025. Additionally, on June 1, 2022 the Equal Employment Opportunity Commission (“EEOC”) issued a cause finding against Tesla that closely parallels the CRD’s allegations. On September 28, 2023, the EEOC filed a civil complaint against Tesla in the United States District Court for the Northern District of California asserting claims for race harassment and retaliation and seeking, among other things, monetary and injunctive relief.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and on September 15, 2023, the Court dismissed the action but granted plaintiffs leave to file an amended complaint. On November 2, 2023, plaintiff filed an amended complaint purportedly on behalf of Tesla, against Elon Musk. On December 19, 2023, the defendants moved to dismiss the amended complaint, which the Court granted on April 12, 2024, with leave for plaintiffs to amend. On May 15, 2024, plaintiffs filed a second amended consolidated complaint purportedly on behalf of Tesla, against Mr. Musk. On July 1, 2024, the defendants moved to dismiss the second amended consolidated complaint. Other Litigation Related to Our Products and Services We are also subject to various lawsuits that seek monetary and other injunctive relief. These lawsuits include proposed class actions and other consumer claims that allege, among other things, purported defects and misrepresentations related to our products and services.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September 30, 2023, the Court dismissed this action with leave to amend the complaint. On November 20, 2023, the plaintiff moved to amend the complaint, which Tesla opposed. On August 8, 2024, the Court denied the plaintiff’s motion for leave to file an amended complaint and entered judgment for Tesla. On September 5, 2024, the plaintiff filed a notice of appeal to United States Court of Appeals for the Second Circuit. On March 22, 2023, the plaintiffs in the Northern District of California consolidated action filed a motion for a preliminary injunction to order Tesla to (1) cease using the term “Full Self-Driving Capability” (FSD Capability), (2) cease the sale and activation of FSD Capability and deactivate FSD Capability on Tesla vehicles, and (3) provide certain notices to consumers about proposed court-findings about the accuracy of the use of the terms Autopilot and FSD Capability. Tesla opposed the motion. On September 30, 2023, the Court denied the request for a preliminary injunction, compelled four of five plaintiffs to arbitration, and dismissed the claims of the fifth plaintiff with leave to amend the complaint. On October 31, 2023, the remaining plaintiff in the Northern District of California action filed an amended complaint, which Tesla moved to dismiss, and on May 15, 2024, the Court granted in part and denied in part Tesla’s motion. On October 2, 2023, a similar proposed class action was filed in San Diego County Superior Court in California. Tesla subsequently removed the San Diego County case to federal court and on January 8, 2024, the federal court granted Tesla’s motion to transfer the case to the U.S. District Court for the Northern District of California. Tesla moved to compel arbitration, which the plaintiff did not oppose, and on June 27, 2024, the Court stayed the case pending arbitration.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 Capability technologies and seeks money damages and other relief on behalf of persons who purchased Tesla stock between February 19, 2019, and February 17, 2023. An amended complaint was filed on September 5, 2023, naming only Tesla, Inc. and Elon Musk as defendants. On November 6, 2023, Tesla moved to dismiss the amended complaint. On September 30, 2024, the Court granted Tesla’s motion to dismiss without prejudice. On March 14, 2023, a proposed class action was filed against Tesla, Inc. in the U.S. District Court for the Northern District of California. Several similar complaints were also filed in the same court and these cases have now all been consolidated.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On July 17, 2023, these plaintiffs filed a consolidated amended complaint. On September 27, 2023, the court granted Tesla’s motion to compel arbitration as to three of the plaintiffs, and on November 17, 2023, the court granted Tesla’s motion to dismiss without prejudice. The plaintiffs filed a Consolidated Second Amended Complaint on December 12, 2023, which Tesla moved to dismiss. Plaintiffs also appealed the court’s arbitration order, which was denied. On June 17, 2024, the Court granted in part and denied in part Tesla’s motion to dismiss the Consolidated Second Amended Complaint.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gularly receive requests for information, including subpoenas, from regulators and governmental authorities such as the National Highway Traffic Safety Administration, the National Transportation Safety Board, the Securities and Exchange Commission (“SEC”), the Department of Justice (“DOJ”), and various local, state, federal, and international agencies. The ongoing requests for information include topics such as operations, technology (e.g., vehicle functionality, vehicle incidents, Autopilot and FSD Capability), compliance, finance, data privacy, and other matters related to Tesla’s business, its personnel, and related parties. We routinely cooperate with such formal and informal requests for information, investigations, and other inquiri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financial position or brand. We are also subject to various other legal proceedings, risks and claims that arise from the normal course of business activities. For example, during the second quarter of 2023, a foreign news outlet reported that it obtained certain misappropriated data including, purportedly non-public Tesla business and personal information. Tesla has made notifications to potentially affected individuals (current and former employees) and regulatory authorities and we are working with certain law enforcement and other authorities. On August 5, 2023, a putative class action was filed in the United States District Court for the Northern District of California, purportedly on behalf of all U.S. individuals impacted by the data incident, followed by several additional lawsuits, that each assert claims under various state laws and seeks monetary damages and other relief. If an unfavorable ruling or development were to occur in these or other possible legal proceedings, risks and claims, there exists the possibility of a material adverse impact on our business, results of operations, prospects, cash flows, financial position or br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9 Months Ended</t>
        </is>
      </c>
    </row>
    <row r="2">
      <c r="B2" s="2" t="inlineStr">
        <is>
          <t>Sep. 30, 2024</t>
        </is>
      </c>
    </row>
    <row r="3">
      <c r="A3" s="3" t="inlineStr">
        <is>
          <t>Variable Interest Entity Disclosure [Abstract]</t>
        </is>
      </c>
      <c r="B3" s="4" t="inlineStr">
        <is>
          <t xml:space="preserve"> </t>
        </is>
      </c>
    </row>
    <row r="4">
      <c r="A4" s="4" t="inlineStr">
        <is>
          <t>Variable Interest Entity Arrangements</t>
        </is>
      </c>
      <c r="B4" s="4" t="inlineStr">
        <is>
          <t xml:space="preserve">Variable Interest Entity Arrangements The aggregate carrying values of the variable interest entities’ assets and liabilities, after elimination of any intercompany transactions and balances, in the consolidated balance sheets were as follows (in millions): September 30, December 31, Assets Current assets Cash and cash equivalents $ 51 $ 66 Accounts receivable, net 28 13 Prepaid expenses and other current assets 263 361 Total current assets 342 440 Operating lease vehicles, net 451 — Solar energy systems, net 2,524 3,278 Other non-current assets 190 369 Total assets $ 3,507 $ 4,087 Liabilities Current liabilities Accrued liabilities and other $ 36 $ 67 Deferred revenue 7 6 Current portion of debt and finance leases 1,930 1,564 Total current liabilities 1,973 1,637 Deferred revenue, net of current portion 81 99 Debt and finance leases, net of current portion 1,826 2,041 Total liabilities $ 3,880 $ 3,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9 Months Ended</t>
        </is>
      </c>
    </row>
    <row r="2">
      <c r="B2" s="2" t="inlineStr">
        <is>
          <t>Sep. 30, 2024</t>
        </is>
      </c>
    </row>
    <row r="3">
      <c r="A3" s="3" t="inlineStr">
        <is>
          <t>Segment Reporting [Abstract]</t>
        </is>
      </c>
      <c r="B3" s="4" t="inlineStr">
        <is>
          <t xml:space="preserve"> </t>
        </is>
      </c>
    </row>
    <row r="4">
      <c r="A4" s="4" t="inlineStr">
        <is>
          <t>Segment Reporting and Information about Geographic Areas</t>
        </is>
      </c>
      <c r="B4" s="4" t="inlineStr">
        <is>
          <t xml:space="preserve">Segment Reporting and Information about Geographic Areas We have two operating and reportable segments: (i) automotive and (ii) energy generation and storage. The following table presents revenues and gross profit by reportable segment (in millions): Three Months Ended September 30, Nine Months Ended September 30, 2024 2023 2024 2023 Automotive segment Revenues $ 22,806 $ 21,791 $ 64,958 $ 67,009 Gross profit $ 4,272 $ 3,797 $ 11,403 $ 12,395 Energy generation and storage segment Revenues $ 2,376 $ 1,559 $ 7,025 $ 4,597 Gross profit $ 725 $ 381 $ 1,868 $ 827 The following table presents revenues by geographic area based on the sales location of our products (in millions): Three Months Ended September 30, Nine Months Ended September 30, 2024 2023 2024 2023 United States $ 12,584 $ 10,893 $ 35,602 $ 33,472 China 5,665 5,020 14,893 15,642 Other international 6,933 7,437 21,488 22,492 Total $ 25,182 $ 23,350 $ 71,983 $ 71,606 The following table presents long-lived assets by geographic area (in millions): September 30, December 31, United States $ 32,367 $ 26,629 Germany 4,447 4,258 Other international 4,342 4,067 Total $ 41,156 $ 34,954 The following table presents inventory by reportable segment (in millions): September 30, December 31, Automotive $ 12,266 $ 11,139 Energy generation and storage 2,264 2,487 Total $ 14,530 $ 13,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11</v>
      </c>
      <c r="C3" s="6" t="n">
        <v>16398</v>
      </c>
    </row>
    <row r="4">
      <c r="A4" s="4" t="inlineStr">
        <is>
          <t>Short-term investments</t>
        </is>
      </c>
      <c r="B4" s="5" t="n">
        <v>15537</v>
      </c>
      <c r="C4" s="5" t="n">
        <v>12696</v>
      </c>
    </row>
    <row r="5">
      <c r="A5" s="4" t="inlineStr">
        <is>
          <t>Accounts receivable, net</t>
        </is>
      </c>
      <c r="B5" s="5" t="n">
        <v>3313</v>
      </c>
      <c r="C5" s="5" t="n">
        <v>3508</v>
      </c>
    </row>
    <row r="6">
      <c r="A6" s="4" t="inlineStr">
        <is>
          <t>Inventory</t>
        </is>
      </c>
      <c r="B6" s="5" t="n">
        <v>14530</v>
      </c>
      <c r="C6" s="5" t="n">
        <v>13626</v>
      </c>
    </row>
    <row r="7">
      <c r="A7" s="4" t="inlineStr">
        <is>
          <t>Prepaid expenses and other current assets</t>
        </is>
      </c>
      <c r="B7" s="5" t="n">
        <v>4888</v>
      </c>
      <c r="C7" s="5" t="n">
        <v>3388</v>
      </c>
    </row>
    <row r="8">
      <c r="A8" s="4" t="inlineStr">
        <is>
          <t>Total current assets</t>
        </is>
      </c>
      <c r="B8" s="5" t="n">
        <v>56379</v>
      </c>
      <c r="C8" s="5" t="n">
        <v>49616</v>
      </c>
    </row>
    <row r="9">
      <c r="A9" s="4" t="inlineStr">
        <is>
          <t>Property, plant and equipment, net</t>
        </is>
      </c>
      <c r="B9" s="5" t="n">
        <v>36116</v>
      </c>
      <c r="C9" s="5" t="n">
        <v>29725</v>
      </c>
    </row>
    <row r="10">
      <c r="A10" s="4" t="inlineStr">
        <is>
          <t>Operating lease right-of-use assets</t>
        </is>
      </c>
      <c r="B10" s="5" t="n">
        <v>4867</v>
      </c>
      <c r="C10" s="5" t="n">
        <v>4180</v>
      </c>
    </row>
    <row r="11">
      <c r="A11" s="4" t="inlineStr">
        <is>
          <t>Digital assets, net</t>
        </is>
      </c>
      <c r="B11" s="5" t="n">
        <v>184</v>
      </c>
      <c r="C11" s="5" t="n">
        <v>184</v>
      </c>
    </row>
    <row r="12">
      <c r="A12" s="4" t="inlineStr">
        <is>
          <t>Intangible assets, net</t>
        </is>
      </c>
      <c r="B12" s="5" t="n">
        <v>158</v>
      </c>
      <c r="C12" s="5" t="n">
        <v>178</v>
      </c>
    </row>
    <row r="13">
      <c r="A13" s="4" t="inlineStr">
        <is>
          <t>Goodwill</t>
        </is>
      </c>
      <c r="B13" s="5" t="n">
        <v>253</v>
      </c>
      <c r="C13" s="5" t="n">
        <v>253</v>
      </c>
    </row>
    <row r="14">
      <c r="A14" s="4" t="inlineStr">
        <is>
          <t>Deferred tax assets</t>
        </is>
      </c>
      <c r="B14" s="5" t="n">
        <v>6486</v>
      </c>
      <c r="C14" s="5" t="n">
        <v>6733</v>
      </c>
    </row>
    <row r="15">
      <c r="A15" s="4" t="inlineStr">
        <is>
          <t>Other non-current assets</t>
        </is>
      </c>
      <c r="B15" s="5" t="n">
        <v>4989</v>
      </c>
      <c r="C15" s="5" t="n">
        <v>4531</v>
      </c>
    </row>
    <row r="16">
      <c r="A16" s="4" t="inlineStr">
        <is>
          <t>Total assets</t>
        </is>
      </c>
      <c r="B16" s="5" t="n">
        <v>119852</v>
      </c>
      <c r="C16" s="5" t="n">
        <v>106618</v>
      </c>
    </row>
    <row r="17">
      <c r="A17" s="3" t="inlineStr">
        <is>
          <t>Current liabilities</t>
        </is>
      </c>
      <c r="B17" s="4" t="inlineStr">
        <is>
          <t xml:space="preserve"> </t>
        </is>
      </c>
      <c r="C17" s="4" t="inlineStr">
        <is>
          <t xml:space="preserve"> </t>
        </is>
      </c>
    </row>
    <row r="18">
      <c r="A18" s="4" t="inlineStr">
        <is>
          <t>Accounts payable</t>
        </is>
      </c>
      <c r="B18" s="5" t="n">
        <v>14654</v>
      </c>
      <c r="C18" s="5" t="n">
        <v>14431</v>
      </c>
    </row>
    <row r="19">
      <c r="A19" s="4" t="inlineStr">
        <is>
          <t>Accrued liabilities and other</t>
        </is>
      </c>
      <c r="B19" s="5" t="n">
        <v>10601</v>
      </c>
      <c r="C19" s="5" t="n">
        <v>9080</v>
      </c>
    </row>
    <row r="20">
      <c r="A20" s="4" t="inlineStr">
        <is>
          <t>Deferred revenue</t>
        </is>
      </c>
      <c r="B20" s="5" t="n">
        <v>3031</v>
      </c>
      <c r="C20" s="5" t="n">
        <v>2864</v>
      </c>
    </row>
    <row r="21">
      <c r="A21" s="4" t="inlineStr">
        <is>
          <t>Current portion of debt and finance leases</t>
        </is>
      </c>
      <c r="B21" s="5" t="n">
        <v>2291</v>
      </c>
      <c r="C21" s="5" t="n">
        <v>2373</v>
      </c>
    </row>
    <row r="22">
      <c r="A22" s="4" t="inlineStr">
        <is>
          <t>Total current liabilities</t>
        </is>
      </c>
      <c r="B22" s="5" t="n">
        <v>30577</v>
      </c>
      <c r="C22" s="5" t="n">
        <v>28748</v>
      </c>
    </row>
    <row r="23">
      <c r="A23" s="4" t="inlineStr">
        <is>
          <t>Debt and finance leases, net of current portion</t>
        </is>
      </c>
      <c r="B23" s="5" t="n">
        <v>5405</v>
      </c>
      <c r="C23" s="5" t="n">
        <v>2857</v>
      </c>
    </row>
    <row r="24">
      <c r="A24" s="4" t="inlineStr">
        <is>
          <t>Deferred revenue, net of current portion</t>
        </is>
      </c>
      <c r="B24" s="5" t="n">
        <v>3350</v>
      </c>
      <c r="C24" s="5" t="n">
        <v>3251</v>
      </c>
    </row>
    <row r="25">
      <c r="A25" s="4" t="inlineStr">
        <is>
          <t>Other long-term liabilities</t>
        </is>
      </c>
      <c r="B25" s="5" t="n">
        <v>9810</v>
      </c>
      <c r="C25" s="5" t="n">
        <v>8153</v>
      </c>
    </row>
    <row r="26">
      <c r="A26" s="4" t="inlineStr">
        <is>
          <t>Total liabilities</t>
        </is>
      </c>
      <c r="B26" s="5" t="n">
        <v>49142</v>
      </c>
      <c r="C26" s="5" t="n">
        <v>43009</v>
      </c>
    </row>
    <row r="27">
      <c r="A27" s="4" t="inlineStr">
        <is>
          <t>Commitments and contingencies (Note 10)</t>
        </is>
      </c>
      <c r="B27" s="4" t="inlineStr">
        <is>
          <t xml:space="preserve"> </t>
        </is>
      </c>
      <c r="C27" s="4" t="inlineStr">
        <is>
          <t xml:space="preserve"> </t>
        </is>
      </c>
    </row>
    <row r="28">
      <c r="A28" s="4" t="inlineStr">
        <is>
          <t>Redeemable noncontrolling interests in subsidiaries</t>
        </is>
      </c>
      <c r="B28" s="5" t="n">
        <v>70</v>
      </c>
      <c r="C28" s="5" t="n">
        <v>242</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5" t="n">
        <v>0</v>
      </c>
      <c r="C30" s="5" t="n">
        <v>0</v>
      </c>
    </row>
    <row r="31">
      <c r="A31" s="4" t="inlineStr">
        <is>
          <t>Common stock; $0.001 par value; 6,000 shares authorized; 3,207 and 3,185 shares issued and outstanding as of September 30, 2024 and December 31, 2023, respectively</t>
        </is>
      </c>
      <c r="B31" s="5" t="n">
        <v>3</v>
      </c>
      <c r="C31" s="5" t="n">
        <v>3</v>
      </c>
    </row>
    <row r="32">
      <c r="A32" s="4" t="inlineStr">
        <is>
          <t>Additional paid-in capital</t>
        </is>
      </c>
      <c r="B32" s="5" t="n">
        <v>37286</v>
      </c>
      <c r="C32" s="5" t="n">
        <v>34892</v>
      </c>
    </row>
    <row r="33">
      <c r="A33" s="4" t="inlineStr">
        <is>
          <t>Accumulated other comprehensive loss</t>
        </is>
      </c>
      <c r="B33" s="5" t="n">
        <v>-14</v>
      </c>
      <c r="C33" s="5" t="n">
        <v>-143</v>
      </c>
    </row>
    <row r="34">
      <c r="A34" s="4" t="inlineStr">
        <is>
          <t>Retained earnings</t>
        </is>
      </c>
      <c r="B34" s="5" t="n">
        <v>32656</v>
      </c>
      <c r="C34" s="5" t="n">
        <v>27882</v>
      </c>
    </row>
    <row r="35">
      <c r="A35" s="4" t="inlineStr">
        <is>
          <t>Total stockholders’ equity</t>
        </is>
      </c>
      <c r="B35" s="5" t="n">
        <v>69931</v>
      </c>
      <c r="C35" s="5" t="n">
        <v>62634</v>
      </c>
    </row>
    <row r="36">
      <c r="A36" s="4" t="inlineStr">
        <is>
          <t>Noncontrolling interests in subsidiaries</t>
        </is>
      </c>
      <c r="B36" s="5" t="n">
        <v>709</v>
      </c>
      <c r="C36" s="5" t="n">
        <v>733</v>
      </c>
    </row>
    <row r="37">
      <c r="A37" s="4" t="inlineStr">
        <is>
          <t>Total liabilities and equity</t>
        </is>
      </c>
      <c r="B37" s="5" t="n">
        <v>119852</v>
      </c>
      <c r="C37" s="5" t="n">
        <v>106618</v>
      </c>
    </row>
    <row r="38">
      <c r="A38" s="4" t="inlineStr">
        <is>
          <t>Operating Lease Vehicl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5" t="n">
        <v>5380</v>
      </c>
      <c r="C40" s="5" t="n">
        <v>5989</v>
      </c>
    </row>
    <row r="41">
      <c r="A41" s="4" t="inlineStr">
        <is>
          <t>Solar energy system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6" t="n">
        <v>5040</v>
      </c>
      <c r="C43" s="6" t="n">
        <v>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t>
        </is>
      </c>
      <c r="B4" s="4" t="inlineStr">
        <is>
          <t>Restructuring and Other In the second quarter of 2024, we initiated and substantially completed certain restructuring actions to reduce costs and improve efficiency. As a result, we recognized $583 million of employee termination expenses in Restructuring and other in our consolidated income statement. These expenses were substantially paid with an immaterial accrual remaining in Accrued liabilities and other in our consolidated balance sheet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167</v>
      </c>
      <c r="C4" s="6" t="n">
        <v>1853</v>
      </c>
      <c r="D4" s="6" t="n">
        <v>4774</v>
      </c>
      <c r="E4" s="6" t="n">
        <v>70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yn Denhol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25, 2024, Robyn Denholm, one of our directors, adopted a Rule 10b5-1 trading arrangement for the potential sale of up to 674,345 shares of our common stock (all resulting from stock options expiring in June 2025), subject to certain conditions. The arrangement's expiration date is June 18, 2025.</t>
        </is>
      </c>
    </row>
    <row r="10">
      <c r="A10" s="4" t="inlineStr">
        <is>
          <t>Name</t>
        </is>
      </c>
      <c r="B10" s="4" t="inlineStr">
        <is>
          <t>Robyn Denholm</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5, 2024</t>
        </is>
      </c>
      <c r="C13" s="4" t="inlineStr">
        <is>
          <t xml:space="preserve"> </t>
        </is>
      </c>
    </row>
    <row r="14">
      <c r="A14" s="4" t="inlineStr">
        <is>
          <t>Expiration Date</t>
        </is>
      </c>
      <c r="B14" s="4" t="inlineStr">
        <is>
          <t>June 18, 2025</t>
        </is>
      </c>
      <c r="C14" s="4" t="inlineStr">
        <is>
          <t xml:space="preserve"> </t>
        </is>
      </c>
    </row>
    <row r="15">
      <c r="A15" s="4" t="inlineStr">
        <is>
          <t>Arrangement Duration</t>
        </is>
      </c>
      <c r="B15" s="4" t="inlineStr">
        <is>
          <t>328 days</t>
        </is>
      </c>
      <c r="C15" s="4" t="inlineStr">
        <is>
          <t xml:space="preserve"> </t>
        </is>
      </c>
    </row>
    <row r="16">
      <c r="A16" s="4" t="inlineStr">
        <is>
          <t>Aggregate Available</t>
        </is>
      </c>
      <c r="B16" s="5" t="n">
        <v>674345</v>
      </c>
      <c r="C16" s="5" t="n">
        <v>674345</v>
      </c>
    </row>
    <row r="17">
      <c r="A17" s="4" t="inlineStr">
        <is>
          <t>Kimbal Mus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ly 31, 2024, Kimbal Musk, one of our directors, adopted a Rule 10b5-1 trading arrangement for the potential sale of up to 152,088 shares of our common stock, subject to certain conditions. The arrangement's expiration date is May 30, 2025.</t>
        </is>
      </c>
    </row>
    <row r="20">
      <c r="A20" s="4" t="inlineStr">
        <is>
          <t>Name</t>
        </is>
      </c>
      <c r="B20" s="4" t="inlineStr">
        <is>
          <t>Kimbal Musk</t>
        </is>
      </c>
      <c r="C20" s="4" t="inlineStr">
        <is>
          <t xml:space="preserve"> </t>
        </is>
      </c>
    </row>
    <row r="21">
      <c r="A21" s="4" t="inlineStr">
        <is>
          <t>Title</t>
        </is>
      </c>
      <c r="B21" s="4" t="inlineStr">
        <is>
          <t>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ly 31, 2024</t>
        </is>
      </c>
      <c r="C23" s="4" t="inlineStr">
        <is>
          <t xml:space="preserve"> </t>
        </is>
      </c>
    </row>
    <row r="24">
      <c r="A24" s="4" t="inlineStr">
        <is>
          <t>Expiration Date</t>
        </is>
      </c>
      <c r="B24" s="4" t="inlineStr">
        <is>
          <t>May 30, 2025</t>
        </is>
      </c>
      <c r="C24" s="4" t="inlineStr">
        <is>
          <t xml:space="preserve"> </t>
        </is>
      </c>
    </row>
    <row r="25">
      <c r="A25" s="4" t="inlineStr">
        <is>
          <t>Arrangement Duration</t>
        </is>
      </c>
      <c r="B25" s="4" t="inlineStr">
        <is>
          <t>303 days</t>
        </is>
      </c>
      <c r="C25" s="4" t="inlineStr">
        <is>
          <t xml:space="preserve"> </t>
        </is>
      </c>
    </row>
    <row r="26">
      <c r="A26" s="4" t="inlineStr">
        <is>
          <t>Aggregate Available</t>
        </is>
      </c>
      <c r="B26" s="5" t="n">
        <v>152088</v>
      </c>
      <c r="C26" s="5" t="n">
        <v>152088</v>
      </c>
    </row>
    <row r="27">
      <c r="A27" s="4" t="inlineStr">
        <is>
          <t>Kathleen Wilson-Thompso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August 12, 2024, Kathleen Wilson-Thompson, one of our directors, adopted a Rule 10b5-1 trading arrangement for the potential sale of up to 300,000 shares of our common stock, subject to certain conditions. The arrangement's expiration date is February 28, 2025.</t>
        </is>
      </c>
    </row>
    <row r="30">
      <c r="A30" s="4" t="inlineStr">
        <is>
          <t>Name</t>
        </is>
      </c>
      <c r="B30" s="4" t="inlineStr">
        <is>
          <t>Kathleen Wilson-Thompson</t>
        </is>
      </c>
      <c r="C30" s="4" t="inlineStr">
        <is>
          <t xml:space="preserve"> </t>
        </is>
      </c>
    </row>
    <row r="31">
      <c r="A31" s="4" t="inlineStr">
        <is>
          <t>Title</t>
        </is>
      </c>
      <c r="B31" s="4" t="inlineStr">
        <is>
          <t>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12, 2024</t>
        </is>
      </c>
      <c r="C33" s="4" t="inlineStr">
        <is>
          <t xml:space="preserve"> </t>
        </is>
      </c>
    </row>
    <row r="34">
      <c r="A34" s="4" t="inlineStr">
        <is>
          <t>Expiration Date</t>
        </is>
      </c>
      <c r="B34" s="4" t="inlineStr">
        <is>
          <t>February 28, 2025</t>
        </is>
      </c>
      <c r="C34" s="4" t="inlineStr">
        <is>
          <t xml:space="preserve"> </t>
        </is>
      </c>
    </row>
    <row r="35">
      <c r="A35" s="4" t="inlineStr">
        <is>
          <t>Arrangement Duration</t>
        </is>
      </c>
      <c r="B35" s="4" t="inlineStr">
        <is>
          <t>200 days</t>
        </is>
      </c>
      <c r="C35" s="4" t="inlineStr">
        <is>
          <t xml:space="preserve"> </t>
        </is>
      </c>
    </row>
    <row r="36">
      <c r="A36" s="4" t="inlineStr">
        <is>
          <t>Aggregate Available</t>
        </is>
      </c>
      <c r="B36" s="5" t="n">
        <v>300000</v>
      </c>
      <c r="C36" s="5" t="n">
        <v>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Overview &amp;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Statement</t>
        </is>
      </c>
      <c r="B4" s="4" t="inlineStr">
        <is>
          <t>Unaudited Interim Financial Statements The consolidated financial statements, including the consolidated balance sheet as of September 30, 2024, the consolidated statements of operations, the consolidated statements of comprehensive income, the consolidated statements of redeemable noncontrolling interests and equity for the three and nine months ended September 30, 2024 and 2023, and the consolidated statements of cash flows for the nine months ended September 30, 2024 and 2023, as well as other information disclosed in the accompanying notes,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3.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Reclassifications</t>
        </is>
      </c>
      <c r="B5" s="4" t="inlineStr">
        <is>
          <t>Reclassifications Certain prior period balances have been reclassified to conform to the current period presentation in the consolidated financial statements and the accompanying notes.</t>
        </is>
      </c>
    </row>
    <row r="6">
      <c r="A6" s="4" t="inlineStr">
        <is>
          <t>Revenue Recognition</t>
        </is>
      </c>
      <c r="B6" s="4" t="inlineStr">
        <is>
          <t>Revenue Recognition Revenue by source The following table disaggregates our revenue by major source (in millions): Three Months Ended September 30, Nine Months Ended September 30, 2024 2023 2024 2023 Automotive sales $ 18,831 $ 18,582 $ 53,821 $ 57,879 Automotive regulatory credits 739 554 2,071 1,357 Energy generation and storage sales 2,228 1,416 6,616 4,188 Services and other 2,790 2,166 7,686 6,153 Total revenues from sales and services 24,588 22,718 70,194 69,577 Automotive leasing 446 489 1,380 1,620 Energy generation and storage leasing 148 143 409 409 Total revenues $ 25,182 $ 23,350 $ 71,983 $ 71,606 Automotive Segment Automotive Sales Deferred revenue related to the access to our Full Self Driving (Supervised) (“FSD”) Capability features and their ongoing maintenance, internet connectivity, free Supercharging programs and over-the-air software updates primarily on automotive sales amounted to $3.61 billion and $3.54 billion as of September 30, 2024 and December 31, 2023, respectively. Deferred revenue is equivalent to the total transaction price allocated to the performance obligations that are unsatisfied, or partially unsatisfied, as of the balance sheet date. Revenue recognized from the deferred revenue balances as of December 31, 2023 and 2022 was $711 million and $360 million for the nine months ended September 30, 2024 and 2023, respectively. Of the total deferred revenue balance as of September 30, 2024, we expect to recognize $821 million of revenue in the next 12 months. The remaining balance will be recognized at the time of transfer of control of the product or over the performance period. We have financing receivables on our consolidated balance sheets related to loans we provide for financing our automotive deliveries. As of September 30, 2024 and December 31, 2023, we had current net financing receivables of $245 million and $242 million, respectively, in Accounts receivable, net, and $868 million and $1.04 billion, respectively, in Other non-current assets for the long-term portion.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Revenue from Contracts with Customers . We estimate a guarantee liability in accordance with ASC 460, Guarantees and record it within other liabilities on our consolidated balance sheet. On a quarterly basis, we assess the estimated market value of vehicles sold under this program to determine whether there have been changes to the amount of expected resale value guarantee liabilities. The total recorded guarantee liabilities on vehicles sold under this program were immaterial as of September 30, 2024 and December 31, 2023. Our maximum exposure on the guarantees we provide if they are unable to sell the vehicle at or above the vehicle’s contractual residual value at the end of the lease term was $1.04 billion and $166 million as of September 30, 2024 and December 31, 2023, respectively. Automotive Regulatory Credits As of September 30, 2024, total transaction price allocated to performance obligations that were unsatisfied or partially unsatisfied for contracts with an original expected length of more than one year was $4.72 billion. Of this amount, we expect to recognize $683 m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Sales-Type Leasing Program Lease receivables relating to sales-type leases are presented on the consolidated balance sheets as follows (in millions): September 30, 2024 December 31, 2023 Gross lease receivables $ 584 $ 780 Unearned interest income (48) (78) Allowance for expected credit losses (7) (6) Net investment in sales-type leases $ 529 $ 696 Reported as: Prepaid expenses and other current assets $ 171 $ 189 Other non-current assets 358 507 Net investment in sales-type leases $ 529 $ 696 Energy Generation and Storage Segment Energy Generation and Storage Sales We record as deferred revenue any non-refundable amounts that are collected from customers related to prepayments, which is recognized as revenue ratably over the respective customer contract term. As of September 30, 2024 and December 31, 2023, deferred revenue related to such customer payments amounted to $1.73 billion and $1.60 billion, respectively, mainly due to contractual payment terms. Revenue recognized from the deferred revenue balances as of December 31, 2023 and 2022 was $1.09 billion and $511 million for the nine months ended September 30, 2024 and 2023, respectively. As of September 30, 2024, total transaction price allocated to performance obligations that were unsatisfied or partially unsatisfied for contracts with an original expected length of more than one year was $6.61 billion. Of this amount, we expect to recognize $4.23 billion in the next 12 months and the rest over the remaining performance obligation period. We have financing receivables on our consolidated balance sheets related to loans we provide for financing our energy products. As of September 30, 2024 and December 31, 2023, we had current net financing receivables of $32 million and $31 million, respectively, in Accounts receivable, net, and $641 million and $578 million, respectively, in Other non-current assets for the long-term portion.</t>
        </is>
      </c>
    </row>
    <row r="7">
      <c r="A7" s="4" t="inlineStr">
        <is>
          <t>Income Taxes</t>
        </is>
      </c>
      <c r="B7" s="4" t="inlineStr">
        <is>
          <t>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Our provision for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is>
      </c>
    </row>
    <row r="8">
      <c r="A8" s="4" t="inlineStr">
        <is>
          <t>Accounts Receivable and Allowance for Doubtful Accounts</t>
        </is>
      </c>
      <c r="B8" s="4" t="inlineStr">
        <is>
          <t>Accounts Receivable and Allowance for Doubtful Accounts</t>
        </is>
      </c>
    </row>
    <row r="9">
      <c r="A9" s="4" t="inlineStr">
        <is>
          <t>Concentration of Risk</t>
        </is>
      </c>
      <c r="B9"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highly rated, investment-grade securities. These deposits are typically in excess of insured limits. As of September 30, 2024 and December 31, 2023,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0">
      <c r="A10" s="4" t="inlineStr">
        <is>
          <t>Recent Accounting Pronouncements</t>
        </is>
      </c>
      <c r="B10" s="4" t="inlineStr">
        <is>
          <t>Recent Accounting Pronouncements Recently issued accounting pronouncement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8, Accounting for and Disclosure of Crypto Assets (Subtopic 350-60). This ASU requires certain crypto assets to be measured at fair value separately on the balance sheet with changes reported in the statement of operations each reporting period. This ASU also enhances the other intangible asset disclosure requirements by requiring the name, cost basis, fair value, and number of units for each significant crypto asset holding. The ASU is effective for annual periods beginning after December 15, 2024, including interim periods within those fiscal years. Adoption of the ASU requires a cumulative-effect adjustment to the opening balance of retained earnings as of the beginning of the annual reporting period in which an entity adopts the amendments. Early adoption is also permitted, including adoption in an interim period. However, if the ASU is early adopted in an interim period, an entity must adopt the ASU as of the beginning of the fiscal year that includes the interim period. This ASU will result in gains and losses recorded in the consolidated financial statements and additional disclosures when adopted. We are currently evaluating the adoption of this ASU and it could materially affect the carrying value of our crypto assets held and the gains and losses relating thereto, depending on the fair value at adoption.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mp;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Three Months Ended September 30, Nine Months Ended September 30, 2024 2023 2024 2023 Automotive sales $ 18,831 $ 18,582 $ 53,821 $ 57,879 Automotive regulatory credits 739 554 2,071 1,357 Energy generation and storage sales 2,228 1,416 6,616 4,188 Services and other 2,790 2,166 7,686 6,153 Total revenues from sales and services 24,588 22,718 70,194 69,577 Automotive leasing 446 489 1,380 1,620 Energy generation and storage leasing 148 143 409 409 Total revenues $ 25,182 $ 23,350 $ 71,983 $ 71,606 </t>
        </is>
      </c>
    </row>
    <row r="5">
      <c r="A5" s="4" t="inlineStr">
        <is>
          <t>Sales-type and Direct Financing Leases, Lease Receivables, Gross Difference</t>
        </is>
      </c>
      <c r="B5" s="4" t="inlineStr">
        <is>
          <t xml:space="preserve">Lease receivables relating to sales-type leases are presented on the consolidated balance sheets as follows (in millions): September 30, 2024 December 31, 2023 Gross lease receivables $ 584 $ 780 Unearned interest income (48) (78) Allowance for expected credit losses (7) (6) Net investment in sales-type leases $ 529 $ 696 Reported as: Prepaid expenses and other current assets $ 171 $ 189 Other non-current assets 358 507 Net investment in sales-type leases $ 529 $ 696 </t>
        </is>
      </c>
    </row>
    <row r="6">
      <c r="A6" s="4" t="inlineStr">
        <is>
          <t>Schedule of Net Income per Share of Common Stock Attributable to Common Stockholders</t>
        </is>
      </c>
      <c r="B6" s="4" t="inlineStr">
        <is>
          <t>The following table presents the reconciliation of net income attributable to common stockholders to net income used in computing basic and diluted net income per share of common stock (in millions): Three Months Ended September 30, Nine Months Ended September 30, 2024 2023 2024 2023 Net income attributable to common stockholders $ 2,167 $ 1,853 $ 4,774 $ 7,069 Less: Buy-outs of noncontrolling interest — 2 (42) (3) Net income used in computing basic and diluted net income per share of common stock $ 2,167 $ 1,851 $ 4,816 $ 7,072 The following table presents the reconciliation of basic to diluted weighted average shares used in computing net income per share of common stock attributable to common stockholders (in millions): Three Months Ended September 30, Nine Months Ended September 30, 2024 2023 2024 2023 Weighted average shares used in computing net income per share of common stock, basic 3,198 3,176 3,192 3,171 Add: Stock-based awards 290 304 286 297 Convertible senior notes — 2 1 2 Warrants 9 11 10 11 Weighted average shares used in computing net income per share of common stock, diluted 3,497 3,493 3,489 3,481</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in millions): Three Months Ended September 30, Nine Months Ended September 30, 2024 2023 2024 2023 Stock-based awards 15 13 18 12</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September 30, December 31, September 30, December 31, Cash and cash equivalents $ 18,111 $ 16,398 $ 15,932 $ 16,253 Restricted cash included in prepaid expenses and other current assets 483 543 453 294 Restricted cash included in other non-current assets 380 248 205 377 Total as presented in the consolidated statements of cash flows $ 18,974 $ 17,189 $ 16,590 $ 16,924 </t>
        </is>
      </c>
    </row>
    <row r="9">
      <c r="A9" s="4" t="inlineStr">
        <is>
          <t>Schedule of Accrued Warranty Activity</t>
        </is>
      </c>
      <c r="B9" s="4" t="inlineStr">
        <is>
          <t xml:space="preserve">Accrued warranty activity consisted of the following (in millions): Three Months Ended September 30, Nine Months Ended September 30, 2024 2023 2024 2023 Accrued warranty - beginning of period $ 5,795 $ 4,465 $ 5,152 $ 3,505 Warranty costs incurred (380) (335) (1,048) (911) Net changes in liability for pre-existing warranties, including expirations and foreign exchange impact 231 15 295 426 Provision for warranty 717 577 1,964 1,702 Accrued warranty - end of period $ 6,363 $ 4,722 $ 6,363 $ 4,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that were measured at fair value on a recurring basis were as follows (in millions): September 30, 2024 December 31, 2023 Fair Value Level I Level II Level III Fair Value Level I Level II Level III Certificates of deposit and time deposits $ 10,329 $ — $ 10,329 $ — $ 6,996 $ — $ 6,996 $ — Commercial paper 4,162 — 4,162 — 470 — 470 — U.S. government securities 3,393 — 3,393 — 5,136 — 5,136 — Corporate debt securities 196 — 196 — 480 — 480 — Money market funds 1,784 1,784 — — 109 109 — — Total $ 19,864 $ 1,784 $ 18,080 $ — $ 13,191 $ 109 $ 13,082 $ — </t>
        </is>
      </c>
    </row>
    <row r="5">
      <c r="A5" s="4" t="inlineStr">
        <is>
          <t>Unrealized Gain (Loss) on Investments</t>
        </is>
      </c>
      <c r="B5" s="4" t="inlineStr">
        <is>
          <t xml:space="preserve">Our cash, cash equivalents and investments classified by security type as of September 30, 2024 and December 31, 2023 consisted of the following (in millions): September 30, 2024 Adjusted Cost Gross Unrealized Gains Gross Unrealized Losses Fair Value Cash and Cash Equivalents Short-Term Investments Cash $ 13,784 $ — $ — $ 13,784 $ 13,784 $ — Certificates of deposit and time deposits 10,327 2 — 10,329 600 9,729 Commercial paper 4,160 3 (1) 4,162 945 3,217 U.S. government securities 3,391 3 (1) 3,393 998 2,395 Corporate debt securities 195 1 — 196 — 196 Money market funds 1,784 — — 1,784 1,784 — Total cash, cash equivalents and short-term investments $ 33,641 $ 9 $ (2) $ 33,648 $ 18,111 $ 15,537 December 31, 2023 Adjusted Cost Gross Unrealized Gains Gross Unrealized Losses Fair Value Cash and Cash Equivalents Short-Term Investments Cash $ 15,903 $ — $ — $ 15,903 $ 15,903 $ — Certificates of deposit and time deposits 6,995 1 — 6,996 — 6,996 U.S. government securities 5,136 1 (1) 5,136 277 4,859 Corporate debt securities 485 1 (6) 480 — 480 Commercial paper 470 — — 470 109 361 Money market funds 109 — — 109 109 — Total cash, cash equivalents and short-term investments $ 29,098 $ 3 $ (7) $ 29,094 $ 16,398 $ 12,696 </t>
        </is>
      </c>
    </row>
    <row r="6">
      <c r="A6" s="4" t="inlineStr">
        <is>
          <t>Summary of Fair Value of Marketable Securities by Contractual Maturities</t>
        </is>
      </c>
      <c r="B6" s="4" t="inlineStr">
        <is>
          <t xml:space="preserve">The following table summarizes the fair value of our investments by stated contractual maturities as of September 30, 2024 (in millions): Due in 1 year or less $ 15,336 Due in 1 year through 5 years 201 Total $ 15,537 </t>
        </is>
      </c>
    </row>
    <row r="7">
      <c r="A7" s="4" t="inlineStr">
        <is>
          <t>Schedule of Estimated Fair Values and Carrying Values</t>
        </is>
      </c>
      <c r="B7" s="4" t="inlineStr">
        <is>
          <t xml:space="preserve">The following table presents the estimated fair values and the carrying values (in millions): September 30, 2024 December 31, 2023 Carrying Value Fair Value Carrying Value Fair Value 2024 Notes $ — $ — $ 37 $ 443 Digital assets, net $ 184 $ 729 $ 184 $ 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Our inventory consisted of the following (in millions): September 30, December 31, Raw materials $ 5,555 $ 5,390 Work in process 1,791 2,016 Finished goods (1) 5,950 5,049 Service parts 1,234 1,171 Total $ 14,530 $ 13,626 (1) Finished goods inventory includes products-in-transit to fulfill customer orders, new vehicles, used vehicles and energy products available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September 30, December 31, Machinery, equipment, vehicles and office furniture $ 18,227 $ 16,309 Land and buildings 10,680 9,498 Leasehold improvements 3,584 3,136 Tooling 3,782 3,129 Computer equipment, hardware and software 2,818 2,409 AI infrastructure 3,693 1,510 Construction in progress 8,026 5,791 50,810 41,782 Less: Accumulated depreciation (14,694) (12,057) Total $ 36,116 $ 29,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September 30, December 31, Accrued purchases (1) $ 2,424 $ 2,721 Accrued warranty reserve, current portion 1,839 1,546 Payroll and related costs 1,513 1,325 Taxes payable (2) 1,265 1,204 Customer deposits 994 876 Operating lease liabilities, current portion 797 672 Sales return reserve, current portion 226 219 Other current liabilities 1,543 517 Total $ 10,601 $ 9,080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September 30, December 31, Operating lease liabilities $ 4,290 $ 3,671 Accrued warranty reserve 4,524 3,606 Other non-current liabilities 996 876 Total other long-term liabilities $ 9,810 $ 8,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0</v>
      </c>
      <c r="C8" s="5" t="n">
        <v>6000000000</v>
      </c>
    </row>
    <row r="9">
      <c r="A9" s="4" t="inlineStr">
        <is>
          <t>Common stock, shares issued (in shares)</t>
        </is>
      </c>
      <c r="B9" s="5" t="n">
        <v>3207000000</v>
      </c>
      <c r="C9" s="5" t="n">
        <v>3185000000</v>
      </c>
    </row>
    <row r="10">
      <c r="A10" s="4" t="inlineStr">
        <is>
          <t>Common stock, shares outstanding (in shares)</t>
        </is>
      </c>
      <c r="B10" s="5" t="n">
        <v>3207000000</v>
      </c>
      <c r="C10" s="5" t="n">
        <v>318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September 30, 2024 (in millions): Net Carrying Value Unpaid Unused Contractual Contractual Current Long-Term Recourse debt: RCF Credit Agreement $ — $ — $ — $ 5,000 Not applicable January 2028 Other 8 3 11 — 3.96-5.75% March 2025-January 2031 Total recourse debt 8 3 11 5,000 Non-recourse debt: Automotive Asset-backed Notes 2,073 2,107 4,195 — 3.95-6.57% August 2025-June 2035 China Working Capital Facility — 2,851 2,851 — 2.27 % April 2025 (2) Cash Equity Debt 30 309 348 — 5.25-5.81% July 2033-January 2035 Solar Asset-backed Notes 4 5 10 — 4.80 % December 2026 Total non-recourse debt 2,107 5,272 7,404 — Total debt 2,115 5,275 $ 7,415 $ 5,000 Finance leases 176 130 Total debt and finance leases $ 2,291 $ 5,405 The following is a summary of our debt and finance leases as of December 31, 2023 (in millions): Net Carrying Value Unpaid Unused Contractual Contractual Current Long-Term Recourse debt: 2024 Notes $ 37 $ — $ 37 $ — 2.00 % May 2024 RCF Credit Agreement — — — 5,000 Not applicable January 2028 Other — 7 7 28 4.70-5.75% March 2025-January 2031 Total recourse debt 37 7 44 5,028 Non-recourse debt: Automotive Asset-backed Notes 1,906 2,337 4,259 — 0.60-6.57% July 2024-May 2031 Cash Equity Debt 28 330 367 — 5.25-5.81% July 2033-January 2035 Solar Asset-backed Notes 4 8 13 — 4.80 % December 2026 Total non-recourse debt 1,938 2,675 4,639 — Total debt 1,975 2,682 $ 4,683 $ 5,028 Finance leases 398 175 Total debt and finance leases $ 2,373 $ 2,857 (1) There are no restrictions on draw-down or use for general corporate purposes with respect to any available committed funds under our RCF Credit Agreement, except certain specified conditions prior to draw-down. Refer to the notes to the consolidated financial statements included in our reporting on Form 10-K for the year ended December 31, 2023 for the terms of the facility. (2) The contractual maturity date of the China Working Capital Facility is April 2025, renewable until March 2026 at our discretion. As we have the intent and ability to refinance the loan on a long-term basis, we recorded it in Debt and finance leases, net of current portion i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by line item in the consolidated statements of operations (in millions): Three Months Ended September 30, Nine Months Ended September 30, 2024 2023 2024 2023 Cost of revenues $ 184 $ 181 $ 566 $ 554 Research and development 191 189 572 491 Selling, general and administrative 82 95 280 283 Restructuring and other — — 2 — Total $ 457 $ 465 $ 1,420 $ 1,3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9 Months Ended</t>
        </is>
      </c>
    </row>
    <row r="2">
      <c r="B2" s="2" t="inlineStr">
        <is>
          <t>Sep. 30, 2024</t>
        </is>
      </c>
    </row>
    <row r="3">
      <c r="A3" s="3" t="inlineStr">
        <is>
          <t>Variable Interest Entity Disclosure [Abstract]</t>
        </is>
      </c>
      <c r="B3" s="4" t="inlineStr">
        <is>
          <t xml:space="preserve"> </t>
        </is>
      </c>
    </row>
    <row r="4">
      <c r="A4" s="4" t="inlineStr">
        <is>
          <t>Schedule of Carrying Values of Assets and Liabilities of Subsidiary in Consolidated Balance Sheets</t>
        </is>
      </c>
      <c r="B4" s="4" t="inlineStr">
        <is>
          <t xml:space="preserve">The aggregate carrying values of the variable interest entities’ assets and liabilities, after elimination of any intercompany transactions and balances, in the consolidated balance sheets were as follows (in millions): September 30, December 31, Assets Current assets Cash and cash equivalents $ 51 $ 66 Accounts receivable, net 28 13 Prepaid expenses and other current assets 263 361 Total current assets 342 440 Operating lease vehicles, net 451 — Solar energy systems, net 2,524 3,278 Other non-current assets 190 369 Total assets $ 3,507 $ 4,087 Liabilities Current liabilities Accrued liabilities and other $ 36 $ 67 Deferred revenue 7 6 Current portion of debt and finance leases 1,930 1,564 Total current liabilities 1,973 1,637 Deferred revenue, net of current portion 81 99 Debt and finance leases, net of current portion 1,826 2,041 Total liabilities $ 3,880 $ 3,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Revenues and Gross Profit by Reportable Segment</t>
        </is>
      </c>
      <c r="B4" s="4" t="inlineStr">
        <is>
          <t xml:space="preserve">The following table presents revenues and gross profit by reportable segment (in millions): Three Months Ended September 30, Nine Months Ended September 30, 2024 2023 2024 2023 Automotive segment Revenues $ 22,806 $ 21,791 $ 64,958 $ 67,009 Gross profit $ 4,272 $ 3,797 $ 11,403 $ 12,395 Energy generation and storage segment Revenues $ 2,376 $ 1,559 $ 7,025 $ 4,597 Gross profit $ 725 $ 381 $ 1,868 $ 827 </t>
        </is>
      </c>
    </row>
    <row r="5">
      <c r="A5" s="4" t="inlineStr">
        <is>
          <t>Schedule of Revenues by Geographic Area</t>
        </is>
      </c>
      <c r="B5" s="4" t="inlineStr">
        <is>
          <t xml:space="preserve">The following table presents revenues by geographic area based on the sales location of our products (in millions): Three Months Ended September 30, Nine Months Ended September 30, 2024 2023 2024 2023 United States $ 12,584 $ 10,893 $ 35,602 $ 33,472 China 5,665 5,020 14,893 15,642 Other international 6,933 7,437 21,488 22,492 Total $ 25,182 $ 23,350 $ 71,983 $ 71,606 </t>
        </is>
      </c>
    </row>
    <row r="6">
      <c r="A6" s="4" t="inlineStr">
        <is>
          <t>Schedule of Long-Lived Assets by Geographic Area</t>
        </is>
      </c>
      <c r="B6" s="4" t="inlineStr">
        <is>
          <t xml:space="preserve">The following table presents long-lived assets by geographic area (in millions): September 30, December 31, United States $ 32,367 $ 26,629 Germany 4,447 4,258 Other international 4,342 4,067 Total $ 41,156 $ 34,954 </t>
        </is>
      </c>
    </row>
    <row r="7">
      <c r="A7" s="4" t="inlineStr">
        <is>
          <t>Schedule of Reconciliation of Assets from Segment to Consolidated</t>
        </is>
      </c>
      <c r="B7" s="4" t="inlineStr">
        <is>
          <t xml:space="preserve">The following table presents inventory by reportable segment (in millions): September 30, December 31, Automotive $ 12,266 $ 11,139 Energy generation and storage 2,264 2,487 Total $ 14,530 $ 13,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mp; Summary of Significant Accounting Policies - Schedule of Disaggregation of Revenue by Major Sourc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182</v>
      </c>
      <c r="C4" s="6" t="n">
        <v>23350</v>
      </c>
      <c r="D4" s="6" t="n">
        <v>71983</v>
      </c>
      <c r="E4" s="6" t="n">
        <v>71606</v>
      </c>
    </row>
    <row r="5">
      <c r="A5" s="4" t="inlineStr">
        <is>
          <t>Total revenues from sale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4588</v>
      </c>
      <c r="C7" s="5" t="n">
        <v>22718</v>
      </c>
      <c r="D7" s="5" t="n">
        <v>70194</v>
      </c>
      <c r="E7" s="5" t="n">
        <v>69577</v>
      </c>
    </row>
    <row r="8">
      <c r="A8" s="4" t="inlineStr">
        <is>
          <t>Automotiv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831</v>
      </c>
      <c r="C10" s="5" t="n">
        <v>18582</v>
      </c>
      <c r="D10" s="5" t="n">
        <v>53821</v>
      </c>
      <c r="E10" s="5" t="n">
        <v>57879</v>
      </c>
    </row>
    <row r="11">
      <c r="A11" s="4" t="inlineStr">
        <is>
          <t>Automotive regulatory credi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39</v>
      </c>
      <c r="C13" s="5" t="n">
        <v>554</v>
      </c>
      <c r="D13" s="5" t="n">
        <v>2071</v>
      </c>
      <c r="E13" s="5" t="n">
        <v>1357</v>
      </c>
    </row>
    <row r="14">
      <c r="A14" s="4" t="inlineStr">
        <is>
          <t>Energy generation and storag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28</v>
      </c>
      <c r="C16" s="5" t="n">
        <v>1416</v>
      </c>
      <c r="D16" s="5" t="n">
        <v>6616</v>
      </c>
      <c r="E16" s="5" t="n">
        <v>4188</v>
      </c>
    </row>
    <row r="17">
      <c r="A17" s="4" t="inlineStr">
        <is>
          <t>Service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790</v>
      </c>
      <c r="C19" s="5" t="n">
        <v>2166</v>
      </c>
      <c r="D19" s="5" t="n">
        <v>7686</v>
      </c>
      <c r="E19" s="5" t="n">
        <v>6153</v>
      </c>
    </row>
    <row r="20">
      <c r="A20" s="4" t="inlineStr">
        <is>
          <t>Automotive lea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46</v>
      </c>
      <c r="C22" s="5" t="n">
        <v>489</v>
      </c>
      <c r="D22" s="5" t="n">
        <v>1380</v>
      </c>
      <c r="E22" s="5" t="n">
        <v>1620</v>
      </c>
    </row>
    <row r="23">
      <c r="A23" s="4" t="inlineStr">
        <is>
          <t>Energy generation and storage lea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48</v>
      </c>
      <c r="C25" s="6" t="n">
        <v>143</v>
      </c>
      <c r="D25" s="6" t="n">
        <v>409</v>
      </c>
      <c r="E25" s="6" t="n">
        <v>4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verview &amp; Summary of Significant Accounting Policies - Additional Information (Detail) - USD ($) $ in Millions</t>
        </is>
      </c>
      <c r="B1" s="2" t="inlineStr">
        <is>
          <t>9 Months Ended</t>
        </is>
      </c>
    </row>
    <row r="2">
      <c r="B2" s="2" t="inlineStr">
        <is>
          <t>Sep. 30, 2024</t>
        </is>
      </c>
      <c r="C2" s="2" t="inlineStr">
        <is>
          <t>Sep. 30,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billed transaction price allocated to performance obligations, expected of more than one year</t>
        </is>
      </c>
      <c r="B4" s="6" t="n">
        <v>6610</v>
      </c>
      <c r="C4" s="4" t="inlineStr">
        <is>
          <t xml:space="preserve"> </t>
        </is>
      </c>
      <c r="D4" s="4" t="inlineStr">
        <is>
          <t xml:space="preserve"> </t>
        </is>
      </c>
    </row>
    <row r="5">
      <c r="A5" s="4" t="inlineStr">
        <is>
          <t>Guarantees carrying value</t>
        </is>
      </c>
      <c r="B5" s="5" t="n">
        <v>1040</v>
      </c>
      <c r="C5" s="4" t="inlineStr">
        <is>
          <t xml:space="preserve"> </t>
        </is>
      </c>
      <c r="D5" s="6" t="n">
        <v>166</v>
      </c>
    </row>
    <row r="6">
      <c r="A6" s="4" t="inlineStr">
        <is>
          <t>Accounts receivable, net</t>
        </is>
      </c>
      <c r="B6" s="5" t="n">
        <v>3313</v>
      </c>
      <c r="C6" s="4" t="inlineStr">
        <is>
          <t xml:space="preserve"> </t>
        </is>
      </c>
      <c r="D6" s="5" t="n">
        <v>3508</v>
      </c>
    </row>
    <row r="7">
      <c r="A7" s="4" t="inlineStr">
        <is>
          <t>Other non-current assets</t>
        </is>
      </c>
      <c r="B7" s="5" t="n">
        <v>4989</v>
      </c>
      <c r="C7" s="4" t="inlineStr">
        <is>
          <t xml:space="preserve"> </t>
        </is>
      </c>
      <c r="D7" s="5" t="n">
        <v>4531</v>
      </c>
    </row>
    <row r="8">
      <c r="A8" s="4" t="inlineStr">
        <is>
          <t>MyPower customer notes receivable, net of allowance for credit losses</t>
        </is>
      </c>
      <c r="B8" s="5" t="n">
        <v>250</v>
      </c>
      <c r="C8" s="4" t="inlineStr">
        <is>
          <t xml:space="preserve"> </t>
        </is>
      </c>
      <c r="D8" s="5" t="n">
        <v>266</v>
      </c>
    </row>
    <row r="9">
      <c r="A9" s="4" t="inlineStr">
        <is>
          <t>Financing receivable, net of allowance for credit losses, current</t>
        </is>
      </c>
      <c r="B9" s="5" t="n">
        <v>5</v>
      </c>
      <c r="C9" s="4" t="inlineStr">
        <is>
          <t xml:space="preserve"> </t>
        </is>
      </c>
      <c r="D9" s="5" t="n">
        <v>5</v>
      </c>
    </row>
    <row r="10">
      <c r="A10" s="4" t="inlineStr">
        <is>
          <t>Allowance for credit losses</t>
        </is>
      </c>
      <c r="B10" s="5" t="n">
        <v>36</v>
      </c>
      <c r="C10" s="4" t="inlineStr">
        <is>
          <t xml:space="preserve"> </t>
        </is>
      </c>
      <c r="D10" s="5" t="n">
        <v>36</v>
      </c>
    </row>
    <row r="11">
      <c r="A11" s="4" t="inlineStr">
        <is>
          <t>Government Rebates Receivable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counts receivable, net</t>
        </is>
      </c>
      <c r="B13" s="5" t="n">
        <v>315</v>
      </c>
      <c r="C13" s="4" t="inlineStr">
        <is>
          <t xml:space="preserve"> </t>
        </is>
      </c>
      <c r="D13" s="5" t="n">
        <v>378</v>
      </c>
    </row>
    <row r="14">
      <c r="A14" s="4" t="inlineStr">
        <is>
          <t>Other non-current assets</t>
        </is>
      </c>
      <c r="B14" s="5" t="n">
        <v>0</v>
      </c>
      <c r="C14" s="4" t="inlineStr">
        <is>
          <t xml:space="preserve"> </t>
        </is>
      </c>
      <c r="D14" s="5" t="n">
        <v>207</v>
      </c>
    </row>
    <row r="15">
      <c r="A15" s="4" t="inlineStr">
        <is>
          <t>Automotive sal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Deferred revenue</t>
        </is>
      </c>
      <c r="B17" s="5" t="n">
        <v>3610</v>
      </c>
      <c r="C17" s="4" t="inlineStr">
        <is>
          <t xml:space="preserve"> </t>
        </is>
      </c>
      <c r="D17" s="5" t="n">
        <v>3540</v>
      </c>
    </row>
    <row r="18">
      <c r="A18" s="4" t="inlineStr">
        <is>
          <t>Revenue recognized</t>
        </is>
      </c>
      <c r="B18" s="5" t="n">
        <v>711</v>
      </c>
      <c r="C18" s="6" t="n">
        <v>360</v>
      </c>
      <c r="D18" s="4" t="inlineStr">
        <is>
          <t xml:space="preserve"> </t>
        </is>
      </c>
    </row>
    <row r="19">
      <c r="A19" s="4" t="inlineStr">
        <is>
          <t>Financing receivable, Net</t>
        </is>
      </c>
      <c r="B19" s="5" t="n">
        <v>245</v>
      </c>
      <c r="C19" s="4" t="inlineStr">
        <is>
          <t xml:space="preserve"> </t>
        </is>
      </c>
      <c r="D19" s="5" t="n">
        <v>242</v>
      </c>
    </row>
    <row r="20">
      <c r="A20" s="4" t="inlineStr">
        <is>
          <t>Automotive sales | Other non-current asse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Financing receivable, Net</t>
        </is>
      </c>
      <c r="B22" s="5" t="n">
        <v>868</v>
      </c>
      <c r="C22" s="4" t="inlineStr">
        <is>
          <t xml:space="preserve"> </t>
        </is>
      </c>
      <c r="D22" s="5" t="n">
        <v>1040</v>
      </c>
    </row>
    <row r="23">
      <c r="A23" s="4" t="inlineStr">
        <is>
          <t>Automotive sales | Revenue, Remaining Performance Obligation, Expected Timing of Satisfaction, Start Date: 2024-10-01</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Unbilled transaction price allocated to performance obligations, expected of more than one year</t>
        </is>
      </c>
      <c r="B25" s="6" t="n">
        <v>821</v>
      </c>
      <c r="C25" s="4" t="inlineStr">
        <is>
          <t xml:space="preserve"> </t>
        </is>
      </c>
      <c r="D25" s="4" t="inlineStr">
        <is>
          <t xml:space="preserve"> </t>
        </is>
      </c>
    </row>
    <row r="26">
      <c r="A26" s="4" t="inlineStr">
        <is>
          <t>Deferred revenue, expected to recognize period</t>
        </is>
      </c>
      <c r="B26" s="4" t="inlineStr">
        <is>
          <t>12 months</t>
        </is>
      </c>
      <c r="C26" s="4" t="inlineStr">
        <is>
          <t xml:space="preserve"> </t>
        </is>
      </c>
      <c r="D26" s="4" t="inlineStr">
        <is>
          <t xml:space="preserve"> </t>
        </is>
      </c>
    </row>
    <row r="27">
      <c r="A27" s="4" t="inlineStr">
        <is>
          <t>Automotive regulatory credit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Unbilled transaction price allocated to performance obligations, expected of more than one year</t>
        </is>
      </c>
      <c r="B29" s="6" t="n">
        <v>4720</v>
      </c>
      <c r="C29" s="4" t="inlineStr">
        <is>
          <t xml:space="preserve"> </t>
        </is>
      </c>
      <c r="D29" s="4" t="inlineStr">
        <is>
          <t xml:space="preserve"> </t>
        </is>
      </c>
    </row>
    <row r="30">
      <c r="A30" s="4" t="inlineStr">
        <is>
          <t>Automotive regulatory credits | Revenue, Remaining Performance Obligation, Expected Timing of Satisfaction, Start Date: 2024-10-01</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Unbilled transaction price allocated to performance obligations, expected of more than one year</t>
        </is>
      </c>
      <c r="B32" s="6" t="n">
        <v>683</v>
      </c>
      <c r="C32" s="4" t="inlineStr">
        <is>
          <t xml:space="preserve"> </t>
        </is>
      </c>
      <c r="D32" s="4" t="inlineStr">
        <is>
          <t xml:space="preserve"> </t>
        </is>
      </c>
    </row>
    <row r="33">
      <c r="A33" s="4" t="inlineStr">
        <is>
          <t>Deferred revenue, expected to recognize period</t>
        </is>
      </c>
      <c r="B33" s="4" t="inlineStr">
        <is>
          <t>12 months</t>
        </is>
      </c>
      <c r="C33" s="4" t="inlineStr">
        <is>
          <t xml:space="preserve"> </t>
        </is>
      </c>
      <c r="D33" s="4" t="inlineStr">
        <is>
          <t xml:space="preserve"> </t>
        </is>
      </c>
    </row>
    <row r="34">
      <c r="A34" s="4" t="inlineStr">
        <is>
          <t>Energy generation and storage segment</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Deferred revenue</t>
        </is>
      </c>
      <c r="B36" s="6" t="n">
        <v>1730</v>
      </c>
      <c r="C36" s="4" t="inlineStr">
        <is>
          <t xml:space="preserve"> </t>
        </is>
      </c>
      <c r="D36" s="5" t="n">
        <v>1600</v>
      </c>
    </row>
    <row r="37">
      <c r="A37" s="4" t="inlineStr">
        <is>
          <t>Revenue recognized</t>
        </is>
      </c>
      <c r="B37" s="5" t="n">
        <v>1090</v>
      </c>
      <c r="C37" s="6" t="n">
        <v>511</v>
      </c>
      <c r="D37" s="4" t="inlineStr">
        <is>
          <t xml:space="preserve"> </t>
        </is>
      </c>
    </row>
    <row r="38">
      <c r="A38" s="4" t="inlineStr">
        <is>
          <t>Financing receivable, Net</t>
        </is>
      </c>
      <c r="B38" s="5" t="n">
        <v>32</v>
      </c>
      <c r="C38" s="4" t="inlineStr">
        <is>
          <t xml:space="preserve"> </t>
        </is>
      </c>
      <c r="D38" s="5" t="n">
        <v>31</v>
      </c>
    </row>
    <row r="39">
      <c r="A39" s="4" t="inlineStr">
        <is>
          <t>Energy generation and storage segment | Other non-current asse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Financing receivable, Net</t>
        </is>
      </c>
      <c r="B41" s="5" t="n">
        <v>641</v>
      </c>
      <c r="C41" s="4" t="inlineStr">
        <is>
          <t xml:space="preserve"> </t>
        </is>
      </c>
      <c r="D41" s="6" t="n">
        <v>578</v>
      </c>
    </row>
    <row r="42">
      <c r="A42" s="4" t="inlineStr">
        <is>
          <t>Energy generation and storage segment | Revenue, Remaining Performance Obligation, Expected Timing of Satisfaction, Start Date: 2024-10-01</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Unbilled transaction price allocated to performance obligations, expected of more than one year</t>
        </is>
      </c>
      <c r="B44" s="6" t="n">
        <v>4230</v>
      </c>
      <c r="C44" s="4" t="inlineStr">
        <is>
          <t xml:space="preserve"> </t>
        </is>
      </c>
      <c r="D44" s="4" t="inlineStr">
        <is>
          <t xml:space="preserve"> </t>
        </is>
      </c>
    </row>
    <row r="45">
      <c r="A45" s="4" t="inlineStr">
        <is>
          <t>Deferred revenue, expected to recognize period</t>
        </is>
      </c>
      <c r="B45" s="4" t="inlineStr">
        <is>
          <t>12 month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mp; Summary of Significant Accounting Policies - Lease Receivables Relating to Sales - Type Lease (Details) - USD ($) $ in Millions</t>
        </is>
      </c>
      <c r="B1" s="2" t="inlineStr">
        <is>
          <t>Sep.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Gross lease receivables</t>
        </is>
      </c>
      <c r="B3" s="6" t="n">
        <v>584</v>
      </c>
      <c r="C3" s="6" t="n">
        <v>780</v>
      </c>
    </row>
    <row r="4">
      <c r="A4" s="4" t="inlineStr">
        <is>
          <t>Unearned interest income</t>
        </is>
      </c>
      <c r="B4" s="5" t="n">
        <v>-48</v>
      </c>
      <c r="C4" s="5" t="n">
        <v>-78</v>
      </c>
    </row>
    <row r="5">
      <c r="A5" s="4" t="inlineStr">
        <is>
          <t>Allowance for expected credit losses</t>
        </is>
      </c>
      <c r="B5" s="5" t="n">
        <v>-7</v>
      </c>
      <c r="C5" s="5" t="n">
        <v>-6</v>
      </c>
    </row>
    <row r="6">
      <c r="A6" s="4" t="inlineStr">
        <is>
          <t>Net investment in sales-type leases</t>
        </is>
      </c>
      <c r="B6" s="5" t="n">
        <v>529</v>
      </c>
      <c r="C6" s="5" t="n">
        <v>696</v>
      </c>
    </row>
    <row r="7">
      <c r="A7" s="4" t="inlineStr">
        <is>
          <t>Prepaid expenses and other current asset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et investment in sales-type leases</t>
        </is>
      </c>
      <c r="B9" s="5" t="n">
        <v>171</v>
      </c>
      <c r="C9" s="5" t="n">
        <v>189</v>
      </c>
    </row>
    <row r="10">
      <c r="A10" s="4" t="inlineStr">
        <is>
          <t>Other non-current asse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investment in sales-type leases</t>
        </is>
      </c>
      <c r="B12" s="6" t="n">
        <v>358</v>
      </c>
      <c r="C12" s="6" t="n">
        <v>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mp; Summary of Significant Accounting Policies - Schedule of Net Income per Share of Common Stock Attributable to Common Stockholder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167</v>
      </c>
      <c r="C4" s="6" t="n">
        <v>1853</v>
      </c>
      <c r="D4" s="6" t="n">
        <v>4774</v>
      </c>
      <c r="E4" s="6" t="n">
        <v>7069</v>
      </c>
    </row>
    <row r="5">
      <c r="A5" s="4" t="inlineStr">
        <is>
          <t>Less: Buy-out of noncontrolling interest</t>
        </is>
      </c>
      <c r="B5" s="5" t="n">
        <v>0</v>
      </c>
      <c r="C5" s="5" t="n">
        <v>2</v>
      </c>
      <c r="D5" s="5" t="n">
        <v>-42</v>
      </c>
      <c r="E5" s="5" t="n">
        <v>-3</v>
      </c>
    </row>
    <row r="6">
      <c r="A6" s="4" t="inlineStr">
        <is>
          <t>Net income used in computing basic net income per share of common stock</t>
        </is>
      </c>
      <c r="B6" s="5" t="n">
        <v>2167</v>
      </c>
      <c r="C6" s="5" t="n">
        <v>1851</v>
      </c>
      <c r="D6" s="5" t="n">
        <v>4816</v>
      </c>
      <c r="E6" s="5" t="n">
        <v>7072</v>
      </c>
    </row>
    <row r="7">
      <c r="A7" s="4" t="inlineStr">
        <is>
          <t>Net income used in computing diluted net income per share of common stock</t>
        </is>
      </c>
      <c r="B7" s="6" t="n">
        <v>2167</v>
      </c>
      <c r="C7" s="6" t="n">
        <v>1851</v>
      </c>
      <c r="D7" s="6" t="n">
        <v>4816</v>
      </c>
      <c r="E7" s="6" t="n">
        <v>70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mp; Summary of Significant Accounting Policies - Reconciliation of Basic to Diluted Weighted Average Shares (Detai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income per share of common stock, basic (in shares)</t>
        </is>
      </c>
      <c r="B4" s="5" t="n">
        <v>3198</v>
      </c>
      <c r="C4" s="5" t="n">
        <v>3176</v>
      </c>
      <c r="D4" s="5" t="n">
        <v>3192</v>
      </c>
      <c r="E4" s="5" t="n">
        <v>3171</v>
      </c>
    </row>
    <row r="5">
      <c r="A5" s="4" t="inlineStr">
        <is>
          <t>Stock-based awards (in shares)</t>
        </is>
      </c>
      <c r="B5" s="5" t="n">
        <v>290</v>
      </c>
      <c r="C5" s="5" t="n">
        <v>304</v>
      </c>
      <c r="D5" s="5" t="n">
        <v>286</v>
      </c>
      <c r="E5" s="5" t="n">
        <v>297</v>
      </c>
    </row>
    <row r="6">
      <c r="A6" s="4" t="inlineStr">
        <is>
          <t>Convertible senior awards (in shares)</t>
        </is>
      </c>
      <c r="B6" s="5" t="n">
        <v>0</v>
      </c>
      <c r="C6" s="5" t="n">
        <v>2</v>
      </c>
      <c r="D6" s="5" t="n">
        <v>1</v>
      </c>
      <c r="E6" s="5" t="n">
        <v>2</v>
      </c>
    </row>
    <row r="7">
      <c r="A7" s="4" t="inlineStr">
        <is>
          <t>Warrants (in shares)</t>
        </is>
      </c>
      <c r="B7" s="5" t="n">
        <v>9</v>
      </c>
      <c r="C7" s="5" t="n">
        <v>11</v>
      </c>
      <c r="D7" s="5" t="n">
        <v>10</v>
      </c>
      <c r="E7" s="5" t="n">
        <v>11</v>
      </c>
    </row>
    <row r="8">
      <c r="A8" s="4" t="inlineStr">
        <is>
          <t>Weighted average shares used in computing net income per share of common stock, diluted (in shares)</t>
        </is>
      </c>
      <c r="B8" s="5" t="n">
        <v>3497</v>
      </c>
      <c r="C8" s="5" t="n">
        <v>3493</v>
      </c>
      <c r="D8" s="5" t="n">
        <v>3489</v>
      </c>
      <c r="E8" s="5" t="n">
        <v>34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mp; Summary of Significant Accounting Policies - Schedule of Potentially Dilutive Shares that were Excluded from Computation of Diluted Net Income per Share of Common Stock (Detai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based awards (in shares)</t>
        </is>
      </c>
      <c r="B5" s="5" t="n">
        <v>15</v>
      </c>
      <c r="C5" s="5" t="n">
        <v>13</v>
      </c>
      <c r="D5" s="5" t="n">
        <v>18</v>
      </c>
      <c r="E5" s="5"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182</v>
      </c>
      <c r="C4" s="6" t="n">
        <v>23350</v>
      </c>
      <c r="D4" s="6" t="n">
        <v>71983</v>
      </c>
      <c r="E4" s="6" t="n">
        <v>7160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0185</v>
      </c>
      <c r="C6" s="5" t="n">
        <v>19172</v>
      </c>
      <c r="D6" s="5" t="n">
        <v>58712</v>
      </c>
      <c r="E6" s="5" t="n">
        <v>58384</v>
      </c>
    </row>
    <row r="7">
      <c r="A7" s="4" t="inlineStr">
        <is>
          <t>Gross profit</t>
        </is>
      </c>
      <c r="B7" s="5" t="n">
        <v>4997</v>
      </c>
      <c r="C7" s="5" t="n">
        <v>4178</v>
      </c>
      <c r="D7" s="5" t="n">
        <v>13271</v>
      </c>
      <c r="E7" s="5" t="n">
        <v>1322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39</v>
      </c>
      <c r="C9" s="5" t="n">
        <v>1161</v>
      </c>
      <c r="D9" s="5" t="n">
        <v>3264</v>
      </c>
      <c r="E9" s="5" t="n">
        <v>2875</v>
      </c>
    </row>
    <row r="10">
      <c r="A10" s="4" t="inlineStr">
        <is>
          <t>Selling, general and administrative</t>
        </is>
      </c>
      <c r="B10" s="5" t="n">
        <v>1186</v>
      </c>
      <c r="C10" s="5" t="n">
        <v>1253</v>
      </c>
      <c r="D10" s="5" t="n">
        <v>3837</v>
      </c>
      <c r="E10" s="5" t="n">
        <v>3520</v>
      </c>
    </row>
    <row r="11">
      <c r="A11" s="4" t="inlineStr">
        <is>
          <t>Restructuring and other</t>
        </is>
      </c>
      <c r="B11" s="5" t="n">
        <v>55</v>
      </c>
      <c r="C11" s="5" t="n">
        <v>0</v>
      </c>
      <c r="D11" s="5" t="n">
        <v>677</v>
      </c>
      <c r="E11" s="5" t="n">
        <v>0</v>
      </c>
    </row>
    <row r="12">
      <c r="A12" s="4" t="inlineStr">
        <is>
          <t>Total operating expenses</t>
        </is>
      </c>
      <c r="B12" s="5" t="n">
        <v>2280</v>
      </c>
      <c r="C12" s="5" t="n">
        <v>2414</v>
      </c>
      <c r="D12" s="5" t="n">
        <v>7778</v>
      </c>
      <c r="E12" s="5" t="n">
        <v>6395</v>
      </c>
    </row>
    <row r="13">
      <c r="A13" s="4" t="inlineStr">
        <is>
          <t>Income from operations</t>
        </is>
      </c>
      <c r="B13" s="5" t="n">
        <v>2717</v>
      </c>
      <c r="C13" s="5" t="n">
        <v>1764</v>
      </c>
      <c r="D13" s="5" t="n">
        <v>5493</v>
      </c>
      <c r="E13" s="5" t="n">
        <v>6827</v>
      </c>
    </row>
    <row r="14">
      <c r="A14" s="4" t="inlineStr">
        <is>
          <t>Interest income</t>
        </is>
      </c>
      <c r="B14" s="5" t="n">
        <v>429</v>
      </c>
      <c r="C14" s="5" t="n">
        <v>282</v>
      </c>
      <c r="D14" s="5" t="n">
        <v>1127</v>
      </c>
      <c r="E14" s="5" t="n">
        <v>733</v>
      </c>
    </row>
    <row r="15">
      <c r="A15" s="4" t="inlineStr">
        <is>
          <t>Interest expense</t>
        </is>
      </c>
      <c r="B15" s="5" t="n">
        <v>-92</v>
      </c>
      <c r="C15" s="5" t="n">
        <v>-38</v>
      </c>
      <c r="D15" s="5" t="n">
        <v>-254</v>
      </c>
      <c r="E15" s="5" t="n">
        <v>-95</v>
      </c>
    </row>
    <row r="16">
      <c r="A16" s="4" t="inlineStr">
        <is>
          <t>Other (expense) income, net</t>
        </is>
      </c>
      <c r="B16" s="5" t="n">
        <v>-270</v>
      </c>
      <c r="C16" s="5" t="n">
        <v>37</v>
      </c>
      <c r="D16" s="5" t="n">
        <v>-142</v>
      </c>
      <c r="E16" s="5" t="n">
        <v>317</v>
      </c>
    </row>
    <row r="17">
      <c r="A17" s="4" t="inlineStr">
        <is>
          <t>Income before income taxes</t>
        </is>
      </c>
      <c r="B17" s="5" t="n">
        <v>2784</v>
      </c>
      <c r="C17" s="5" t="n">
        <v>2045</v>
      </c>
      <c r="D17" s="5" t="n">
        <v>6224</v>
      </c>
      <c r="E17" s="5" t="n">
        <v>7782</v>
      </c>
    </row>
    <row r="18">
      <c r="A18" s="4" t="inlineStr">
        <is>
          <t>Provision for income taxes</t>
        </is>
      </c>
      <c r="B18" s="5" t="n">
        <v>601</v>
      </c>
      <c r="C18" s="5" t="n">
        <v>167</v>
      </c>
      <c r="D18" s="5" t="n">
        <v>1403</v>
      </c>
      <c r="E18" s="5" t="n">
        <v>751</v>
      </c>
    </row>
    <row r="19">
      <c r="A19" s="4" t="inlineStr">
        <is>
          <t>Net income</t>
        </is>
      </c>
      <c r="B19" s="5" t="n">
        <v>2183</v>
      </c>
      <c r="C19" s="5" t="n">
        <v>1878</v>
      </c>
      <c r="D19" s="5" t="n">
        <v>4821</v>
      </c>
      <c r="E19" s="5" t="n">
        <v>7031</v>
      </c>
    </row>
    <row r="20">
      <c r="A20" s="4" t="inlineStr">
        <is>
          <t>Net income (loss) attributable to noncontrolling interests and redeemable noncontrolling interests in subsidiaries</t>
        </is>
      </c>
      <c r="B20" s="5" t="n">
        <v>16</v>
      </c>
      <c r="C20" s="5" t="n">
        <v>25</v>
      </c>
      <c r="D20" s="5" t="n">
        <v>47</v>
      </c>
      <c r="E20" s="5" t="n">
        <v>-38</v>
      </c>
    </row>
    <row r="21">
      <c r="A21" s="4" t="inlineStr">
        <is>
          <t>Net income attributable to common stockholders</t>
        </is>
      </c>
      <c r="B21" s="6" t="n">
        <v>2167</v>
      </c>
      <c r="C21" s="6" t="n">
        <v>1853</v>
      </c>
      <c r="D21" s="6" t="n">
        <v>4774</v>
      </c>
      <c r="E21" s="6" t="n">
        <v>7069</v>
      </c>
    </row>
    <row r="22">
      <c r="A22" s="3" t="inlineStr">
        <is>
          <t>Net income per share of common stock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68</v>
      </c>
      <c r="C23" s="8" t="n">
        <v>0.58</v>
      </c>
      <c r="D23" s="8" t="n">
        <v>1.51</v>
      </c>
      <c r="E23" s="8" t="n">
        <v>2.23</v>
      </c>
    </row>
    <row r="24">
      <c r="A24" s="4" t="inlineStr">
        <is>
          <t>Diluted (in dollars per share)</t>
        </is>
      </c>
      <c r="B24" s="8" t="n">
        <v>0.62</v>
      </c>
      <c r="C24" s="8" t="n">
        <v>0.53</v>
      </c>
      <c r="D24" s="8" t="n">
        <v>1.38</v>
      </c>
      <c r="E24" s="8" t="n">
        <v>2.03</v>
      </c>
    </row>
    <row r="25">
      <c r="A25" s="3" t="inlineStr">
        <is>
          <t>Weighted average shares used in computing net income per share of common stock</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198</v>
      </c>
      <c r="C26" s="5" t="n">
        <v>3176</v>
      </c>
      <c r="D26" s="5" t="n">
        <v>3192</v>
      </c>
      <c r="E26" s="5" t="n">
        <v>3171</v>
      </c>
    </row>
    <row r="27">
      <c r="A27" s="4" t="inlineStr">
        <is>
          <t>Diluted (in shares)</t>
        </is>
      </c>
      <c r="B27" s="5" t="n">
        <v>3497</v>
      </c>
      <c r="C27" s="5" t="n">
        <v>3493</v>
      </c>
      <c r="D27" s="5" t="n">
        <v>3489</v>
      </c>
      <c r="E27" s="5" t="n">
        <v>3481</v>
      </c>
    </row>
    <row r="28">
      <c r="A28" s="4" t="inlineStr">
        <is>
          <t>Automotive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20016</v>
      </c>
      <c r="C30" s="6" t="n">
        <v>19625</v>
      </c>
      <c r="D30" s="6" t="n">
        <v>57272</v>
      </c>
      <c r="E30" s="6" t="n">
        <v>60856</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5990</v>
      </c>
      <c r="C32" s="5" t="n">
        <v>15957</v>
      </c>
      <c r="D32" s="5" t="n">
        <v>46363</v>
      </c>
      <c r="E32" s="5" t="n">
        <v>48891</v>
      </c>
    </row>
    <row r="33">
      <c r="A33" s="4" t="inlineStr">
        <is>
          <t>Automotive sal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18831</v>
      </c>
      <c r="C35" s="5" t="n">
        <v>18582</v>
      </c>
      <c r="D35" s="5" t="n">
        <v>53821</v>
      </c>
      <c r="E35" s="5" t="n">
        <v>57879</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5" t="n">
        <v>15743</v>
      </c>
      <c r="C37" s="5" t="n">
        <v>15656</v>
      </c>
      <c r="D37" s="5" t="n">
        <v>45602</v>
      </c>
      <c r="E37" s="5" t="n">
        <v>47919</v>
      </c>
    </row>
    <row r="38">
      <c r="A38" s="4" t="inlineStr">
        <is>
          <t>Automotive regulatory credit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739</v>
      </c>
      <c r="C40" s="5" t="n">
        <v>554</v>
      </c>
      <c r="D40" s="5" t="n">
        <v>2071</v>
      </c>
      <c r="E40" s="5" t="n">
        <v>1357</v>
      </c>
    </row>
    <row r="41">
      <c r="A41" s="4" t="inlineStr">
        <is>
          <t>Automotive leasing</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446</v>
      </c>
      <c r="C43" s="5" t="n">
        <v>489</v>
      </c>
      <c r="D43" s="5" t="n">
        <v>1380</v>
      </c>
      <c r="E43" s="5" t="n">
        <v>1620</v>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5" t="n">
        <v>247</v>
      </c>
      <c r="C45" s="5" t="n">
        <v>301</v>
      </c>
      <c r="D45" s="5" t="n">
        <v>761</v>
      </c>
      <c r="E45" s="5" t="n">
        <v>972</v>
      </c>
    </row>
    <row r="46">
      <c r="A46" s="4" t="inlineStr">
        <is>
          <t>Energy generation and storag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2376</v>
      </c>
      <c r="C48" s="5" t="n">
        <v>1559</v>
      </c>
      <c r="D48" s="5" t="n">
        <v>7025</v>
      </c>
      <c r="E48" s="5" t="n">
        <v>4597</v>
      </c>
    </row>
    <row r="49">
      <c r="A49" s="3" t="inlineStr">
        <is>
          <t>Cost of revenues</t>
        </is>
      </c>
      <c r="B49" s="4" t="inlineStr">
        <is>
          <t xml:space="preserve"> </t>
        </is>
      </c>
      <c r="C49" s="4" t="inlineStr">
        <is>
          <t xml:space="preserve"> </t>
        </is>
      </c>
      <c r="D49" s="4" t="inlineStr">
        <is>
          <t xml:space="preserve"> </t>
        </is>
      </c>
      <c r="E49" s="4" t="inlineStr">
        <is>
          <t xml:space="preserve"> </t>
        </is>
      </c>
    </row>
    <row r="50">
      <c r="A50" s="4" t="inlineStr">
        <is>
          <t>Total cost of revenues</t>
        </is>
      </c>
      <c r="B50" s="5" t="n">
        <v>1651</v>
      </c>
      <c r="C50" s="5" t="n">
        <v>1178</v>
      </c>
      <c r="D50" s="5" t="n">
        <v>5157</v>
      </c>
      <c r="E50" s="5" t="n">
        <v>3770</v>
      </c>
    </row>
    <row r="51">
      <c r="A51" s="4" t="inlineStr">
        <is>
          <t>Services and oth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2790</v>
      </c>
      <c r="C53" s="5" t="n">
        <v>2166</v>
      </c>
      <c r="D53" s="5" t="n">
        <v>7686</v>
      </c>
      <c r="E53" s="5" t="n">
        <v>6153</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Total cost of revenues</t>
        </is>
      </c>
      <c r="B55" s="6" t="n">
        <v>2544</v>
      </c>
      <c r="C55" s="6" t="n">
        <v>2037</v>
      </c>
      <c r="D55" s="6" t="n">
        <v>7192</v>
      </c>
      <c r="E55" s="6" t="n">
        <v>5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mp; Summary of Significant Accounting Policies - Schedule of Cash and Cash Equivalents and Restricted Cash (Detail)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11</v>
      </c>
      <c r="C3" s="6" t="n">
        <v>16398</v>
      </c>
      <c r="D3" s="6" t="n">
        <v>15932</v>
      </c>
      <c r="E3" s="6" t="n">
        <v>16253</v>
      </c>
    </row>
    <row r="4">
      <c r="A4" s="4" t="inlineStr">
        <is>
          <t>Restricted cash included in prepaid expenses and other current assets</t>
        </is>
      </c>
      <c r="B4" s="5" t="n">
        <v>483</v>
      </c>
      <c r="C4" s="5" t="n">
        <v>543</v>
      </c>
      <c r="D4" s="5" t="n">
        <v>453</v>
      </c>
      <c r="E4" s="5" t="n">
        <v>294</v>
      </c>
    </row>
    <row r="5">
      <c r="A5" s="4" t="inlineStr">
        <is>
          <t>Restricted cash included in other non-current assets</t>
        </is>
      </c>
      <c r="B5" s="5" t="n">
        <v>380</v>
      </c>
      <c r="C5" s="5" t="n">
        <v>248</v>
      </c>
      <c r="D5" s="5" t="n">
        <v>205</v>
      </c>
      <c r="E5" s="5" t="n">
        <v>377</v>
      </c>
    </row>
    <row r="6">
      <c r="A6" s="4" t="inlineStr">
        <is>
          <t>Total as presented in the consolidated statements of cash flows</t>
        </is>
      </c>
      <c r="B6" s="6" t="n">
        <v>18974</v>
      </c>
      <c r="C6" s="6" t="n">
        <v>17189</v>
      </c>
      <c r="D6" s="6" t="n">
        <v>16590</v>
      </c>
      <c r="E6" s="6" t="n">
        <v>169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mp; Summary of Significant Accounting Policies - Schedule of Accrued Warranty Activity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beginning of period</t>
        </is>
      </c>
      <c r="B4" s="6" t="n">
        <v>5795</v>
      </c>
      <c r="C4" s="6" t="n">
        <v>4465</v>
      </c>
      <c r="D4" s="6" t="n">
        <v>5152</v>
      </c>
      <c r="E4" s="6" t="n">
        <v>3505</v>
      </c>
    </row>
    <row r="5">
      <c r="A5" s="4" t="inlineStr">
        <is>
          <t>Warranty costs incurred</t>
        </is>
      </c>
      <c r="B5" s="5" t="n">
        <v>-380</v>
      </c>
      <c r="C5" s="5" t="n">
        <v>-335</v>
      </c>
      <c r="D5" s="5" t="n">
        <v>-1048</v>
      </c>
      <c r="E5" s="5" t="n">
        <v>-911</v>
      </c>
    </row>
    <row r="6">
      <c r="A6" s="4" t="inlineStr">
        <is>
          <t>Net changes in liability for pre-existing warranties, including expirations and foreign exchange impact</t>
        </is>
      </c>
      <c r="B6" s="5" t="n">
        <v>231</v>
      </c>
      <c r="C6" s="5" t="n">
        <v>15</v>
      </c>
      <c r="D6" s="5" t="n">
        <v>295</v>
      </c>
      <c r="E6" s="5" t="n">
        <v>426</v>
      </c>
    </row>
    <row r="7">
      <c r="A7" s="4" t="inlineStr">
        <is>
          <t>Provision for warranty</t>
        </is>
      </c>
      <c r="B7" s="5" t="n">
        <v>717</v>
      </c>
      <c r="C7" s="5" t="n">
        <v>577</v>
      </c>
      <c r="D7" s="5" t="n">
        <v>1964</v>
      </c>
      <c r="E7" s="5" t="n">
        <v>1702</v>
      </c>
    </row>
    <row r="8">
      <c r="A8" s="4" t="inlineStr">
        <is>
          <t>Accrued warranty—end of period</t>
        </is>
      </c>
      <c r="B8" s="6" t="n">
        <v>6363</v>
      </c>
      <c r="C8" s="6" t="n">
        <v>4722</v>
      </c>
      <c r="D8" s="6" t="n">
        <v>6363</v>
      </c>
      <c r="E8" s="6" t="n">
        <v>47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3648</v>
      </c>
      <c r="C3" s="6" t="n">
        <v>29094</v>
      </c>
    </row>
    <row r="4">
      <c r="A4" s="4" t="inlineStr">
        <is>
          <t>Total</t>
        </is>
      </c>
      <c r="B4" s="5" t="n">
        <v>19864</v>
      </c>
      <c r="C4" s="5" t="n">
        <v>13191</v>
      </c>
    </row>
    <row r="5">
      <c r="A5" s="4" t="inlineStr">
        <is>
          <t>Certificates of deposit and time deposi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0329</v>
      </c>
      <c r="C7" s="5" t="n">
        <v>6996</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4162</v>
      </c>
      <c r="C10" s="5" t="n">
        <v>470</v>
      </c>
    </row>
    <row r="11">
      <c r="A11" s="4" t="inlineStr">
        <is>
          <t>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3393</v>
      </c>
      <c r="C13" s="5" t="n">
        <v>5136</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96</v>
      </c>
      <c r="C16" s="5" t="n">
        <v>480</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784</v>
      </c>
      <c r="C19" s="5" t="n">
        <v>109</v>
      </c>
    </row>
    <row r="20">
      <c r="A20" s="4" t="inlineStr">
        <is>
          <t>Level 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1784</v>
      </c>
      <c r="C22" s="5" t="n">
        <v>109</v>
      </c>
    </row>
    <row r="23">
      <c r="A23" s="4" t="inlineStr">
        <is>
          <t>Level I | Certificates of deposit and time deposi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0</v>
      </c>
      <c r="C25" s="5" t="n">
        <v>0</v>
      </c>
    </row>
    <row r="26">
      <c r="A26" s="4" t="inlineStr">
        <is>
          <t>Level I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0</v>
      </c>
      <c r="C28" s="5" t="n">
        <v>0</v>
      </c>
    </row>
    <row r="29">
      <c r="A29" s="4" t="inlineStr">
        <is>
          <t>Level I | U.S.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0</v>
      </c>
      <c r="C31" s="5" t="n">
        <v>0</v>
      </c>
    </row>
    <row r="32">
      <c r="A32" s="4" t="inlineStr">
        <is>
          <t>Level I | Corporat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Level I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1784</v>
      </c>
      <c r="C37" s="5" t="n">
        <v>109</v>
      </c>
    </row>
    <row r="38">
      <c r="A38" s="4" t="inlineStr">
        <is>
          <t>Level II</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5" t="n">
        <v>18080</v>
      </c>
      <c r="C40" s="5" t="n">
        <v>13082</v>
      </c>
    </row>
    <row r="41">
      <c r="A41" s="4" t="inlineStr">
        <is>
          <t>Level II | Certificates of deposit and time deposi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10329</v>
      </c>
      <c r="C43" s="5" t="n">
        <v>6996</v>
      </c>
    </row>
    <row r="44">
      <c r="A44" s="4" t="inlineStr">
        <is>
          <t>Level II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4162</v>
      </c>
      <c r="C46" s="5" t="n">
        <v>470</v>
      </c>
    </row>
    <row r="47">
      <c r="A47" s="4" t="inlineStr">
        <is>
          <t>Level II | U.S. governmen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3393</v>
      </c>
      <c r="C49" s="5" t="n">
        <v>5136</v>
      </c>
    </row>
    <row r="50">
      <c r="A50" s="4" t="inlineStr">
        <is>
          <t>Level II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196</v>
      </c>
      <c r="C52" s="5" t="n">
        <v>480</v>
      </c>
    </row>
    <row r="53">
      <c r="A53" s="4" t="inlineStr">
        <is>
          <t>Level II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Level III</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t>
        </is>
      </c>
      <c r="B58" s="5" t="n">
        <v>0</v>
      </c>
      <c r="C58" s="5" t="n">
        <v>0</v>
      </c>
    </row>
    <row r="59">
      <c r="A59" s="4" t="inlineStr">
        <is>
          <t>Level III | Certificates of deposit and time deposi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Level III | Commercial pap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Level III | U.S. governmen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5" t="n">
        <v>0</v>
      </c>
    </row>
    <row r="68">
      <c r="A68" s="4" t="inlineStr">
        <is>
          <t>Level III | Corporate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5" t="n">
        <v>0</v>
      </c>
    </row>
    <row r="71">
      <c r="A71" s="4" t="inlineStr">
        <is>
          <t>Level III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0</v>
      </c>
      <c r="C7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Cash Equivalents and Marketable Securities (Details) - USD ($) $ in Million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6" t="n">
        <v>33641</v>
      </c>
      <c r="C3" s="6" t="n">
        <v>29098</v>
      </c>
    </row>
    <row r="4">
      <c r="A4" s="4" t="inlineStr">
        <is>
          <t>Gross Unrealized Gains</t>
        </is>
      </c>
      <c r="B4" s="5" t="n">
        <v>9</v>
      </c>
      <c r="C4" s="5" t="n">
        <v>3</v>
      </c>
    </row>
    <row r="5">
      <c r="A5" s="4" t="inlineStr">
        <is>
          <t>Gross Unrealized Losses</t>
        </is>
      </c>
      <c r="B5" s="5" t="n">
        <v>-2</v>
      </c>
      <c r="C5" s="5" t="n">
        <v>-7</v>
      </c>
    </row>
    <row r="6">
      <c r="A6" s="4" t="inlineStr">
        <is>
          <t>Fair Value</t>
        </is>
      </c>
      <c r="B6" s="5" t="n">
        <v>33648</v>
      </c>
      <c r="C6" s="5" t="n">
        <v>29094</v>
      </c>
    </row>
    <row r="7">
      <c r="A7" s="4" t="inlineStr">
        <is>
          <t>Cash and Cash Equival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t>
        </is>
      </c>
      <c r="B9" s="5" t="n">
        <v>18111</v>
      </c>
      <c r="C9" s="5" t="n">
        <v>16398</v>
      </c>
    </row>
    <row r="10">
      <c r="A10" s="4" t="inlineStr">
        <is>
          <t>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Fair Value</t>
        </is>
      </c>
      <c r="B12" s="5" t="n">
        <v>15537</v>
      </c>
      <c r="C12" s="5" t="n">
        <v>12696</v>
      </c>
    </row>
    <row r="13">
      <c r="A13" s="4" t="inlineStr">
        <is>
          <t>Cash</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5" t="n">
        <v>13784</v>
      </c>
      <c r="C15" s="5" t="n">
        <v>15903</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3784</v>
      </c>
      <c r="C18" s="5" t="n">
        <v>15903</v>
      </c>
    </row>
    <row r="19">
      <c r="A19" s="4" t="inlineStr">
        <is>
          <t>Cash | Cash and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Fair Value</t>
        </is>
      </c>
      <c r="B21" s="5" t="n">
        <v>13784</v>
      </c>
      <c r="C21" s="5" t="n">
        <v>15903</v>
      </c>
    </row>
    <row r="22">
      <c r="A22" s="4" t="inlineStr">
        <is>
          <t>Cash | Short-Term Investm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Fair Value</t>
        </is>
      </c>
      <c r="B24" s="5" t="n">
        <v>0</v>
      </c>
      <c r="C24" s="5" t="n">
        <v>0</v>
      </c>
    </row>
    <row r="25">
      <c r="A25" s="4" t="inlineStr">
        <is>
          <t>Certificates of deposit and time deposi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5" t="n">
        <v>10327</v>
      </c>
      <c r="C27" s="5" t="n">
        <v>6995</v>
      </c>
    </row>
    <row r="28">
      <c r="A28" s="4" t="inlineStr">
        <is>
          <t>Gross Unrealized Gains</t>
        </is>
      </c>
      <c r="B28" s="5" t="n">
        <v>2</v>
      </c>
      <c r="C28" s="5" t="n">
        <v>1</v>
      </c>
    </row>
    <row r="29">
      <c r="A29" s="4" t="inlineStr">
        <is>
          <t>Gross Unrealized Losses</t>
        </is>
      </c>
      <c r="B29" s="5" t="n">
        <v>0</v>
      </c>
      <c r="C29" s="5" t="n">
        <v>0</v>
      </c>
    </row>
    <row r="30">
      <c r="A30" s="4" t="inlineStr">
        <is>
          <t>Fair Value</t>
        </is>
      </c>
      <c r="B30" s="5" t="n">
        <v>10329</v>
      </c>
      <c r="C30" s="5" t="n">
        <v>6996</v>
      </c>
    </row>
    <row r="31">
      <c r="A31" s="4" t="inlineStr">
        <is>
          <t>Certificates of deposit and time deposits | Cash and Cash Equivalent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Fair Value</t>
        </is>
      </c>
      <c r="B33" s="5" t="n">
        <v>600</v>
      </c>
      <c r="C33" s="5" t="n">
        <v>0</v>
      </c>
    </row>
    <row r="34">
      <c r="A34" s="4" t="inlineStr">
        <is>
          <t>Certificates of deposit and time deposits | Short-Term Investment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Fair Value</t>
        </is>
      </c>
      <c r="B36" s="5" t="n">
        <v>9729</v>
      </c>
      <c r="C36" s="5" t="n">
        <v>6996</v>
      </c>
    </row>
    <row r="37">
      <c r="A37" s="4" t="inlineStr">
        <is>
          <t>Commercial pap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djusted Cost</t>
        </is>
      </c>
      <c r="B39" s="5" t="n">
        <v>4160</v>
      </c>
      <c r="C39" s="5" t="n">
        <v>470</v>
      </c>
    </row>
    <row r="40">
      <c r="A40" s="4" t="inlineStr">
        <is>
          <t>Gross Unrealized Gains</t>
        </is>
      </c>
      <c r="B40" s="5" t="n">
        <v>3</v>
      </c>
      <c r="C40" s="5" t="n">
        <v>0</v>
      </c>
    </row>
    <row r="41">
      <c r="A41" s="4" t="inlineStr">
        <is>
          <t>Gross Unrealized Losses</t>
        </is>
      </c>
      <c r="B41" s="5" t="n">
        <v>-1</v>
      </c>
      <c r="C41" s="5" t="n">
        <v>0</v>
      </c>
    </row>
    <row r="42">
      <c r="A42" s="4" t="inlineStr">
        <is>
          <t>Fair Value</t>
        </is>
      </c>
      <c r="B42" s="5" t="n">
        <v>4162</v>
      </c>
      <c r="C42" s="5" t="n">
        <v>470</v>
      </c>
    </row>
    <row r="43">
      <c r="A43" s="4" t="inlineStr">
        <is>
          <t>Commercial paper | Cash and Cash Equivalent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5" t="n">
        <v>945</v>
      </c>
      <c r="C45" s="5" t="n">
        <v>109</v>
      </c>
    </row>
    <row r="46">
      <c r="A46" s="4" t="inlineStr">
        <is>
          <t>Commercial paper | Short-Term Investments</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Fair Value</t>
        </is>
      </c>
      <c r="B48" s="5" t="n">
        <v>3217</v>
      </c>
      <c r="C48" s="5" t="n">
        <v>361</v>
      </c>
    </row>
    <row r="49">
      <c r="A49" s="4" t="inlineStr">
        <is>
          <t>U.S. governmen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djusted Cost</t>
        </is>
      </c>
      <c r="B51" s="5" t="n">
        <v>3391</v>
      </c>
      <c r="C51" s="5" t="n">
        <v>5136</v>
      </c>
    </row>
    <row r="52">
      <c r="A52" s="4" t="inlineStr">
        <is>
          <t>Gross Unrealized Gains</t>
        </is>
      </c>
      <c r="B52" s="5" t="n">
        <v>3</v>
      </c>
      <c r="C52" s="5" t="n">
        <v>1</v>
      </c>
    </row>
    <row r="53">
      <c r="A53" s="4" t="inlineStr">
        <is>
          <t>Gross Unrealized Losses</t>
        </is>
      </c>
      <c r="B53" s="5" t="n">
        <v>-1</v>
      </c>
      <c r="C53" s="5" t="n">
        <v>-1</v>
      </c>
    </row>
    <row r="54">
      <c r="A54" s="4" t="inlineStr">
        <is>
          <t>Fair Value</t>
        </is>
      </c>
      <c r="B54" s="5" t="n">
        <v>3393</v>
      </c>
      <c r="C54" s="5" t="n">
        <v>5136</v>
      </c>
    </row>
    <row r="55">
      <c r="A55" s="4" t="inlineStr">
        <is>
          <t>U.S. government securities | Cash and Cash Equivalent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Fair Value</t>
        </is>
      </c>
      <c r="B57" s="5" t="n">
        <v>998</v>
      </c>
      <c r="C57" s="5" t="n">
        <v>277</v>
      </c>
    </row>
    <row r="58">
      <c r="A58" s="4" t="inlineStr">
        <is>
          <t>U.S. government securities | Short-Term Investments</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Fair Value</t>
        </is>
      </c>
      <c r="B60" s="5" t="n">
        <v>2395</v>
      </c>
      <c r="C60" s="5" t="n">
        <v>4859</v>
      </c>
    </row>
    <row r="61">
      <c r="A61" s="4" t="inlineStr">
        <is>
          <t>Corporate debt securiti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djusted Cost</t>
        </is>
      </c>
      <c r="B63" s="5" t="n">
        <v>195</v>
      </c>
      <c r="C63" s="5" t="n">
        <v>485</v>
      </c>
    </row>
    <row r="64">
      <c r="A64" s="4" t="inlineStr">
        <is>
          <t>Gross Unrealized Gains</t>
        </is>
      </c>
      <c r="B64" s="5" t="n">
        <v>1</v>
      </c>
      <c r="C64" s="5" t="n">
        <v>1</v>
      </c>
    </row>
    <row r="65">
      <c r="A65" s="4" t="inlineStr">
        <is>
          <t>Gross Unrealized Losses</t>
        </is>
      </c>
      <c r="B65" s="5" t="n">
        <v>0</v>
      </c>
      <c r="C65" s="5" t="n">
        <v>-6</v>
      </c>
    </row>
    <row r="66">
      <c r="A66" s="4" t="inlineStr">
        <is>
          <t>Fair Value</t>
        </is>
      </c>
      <c r="B66" s="5" t="n">
        <v>196</v>
      </c>
      <c r="C66" s="5" t="n">
        <v>480</v>
      </c>
    </row>
    <row r="67">
      <c r="A67" s="4" t="inlineStr">
        <is>
          <t>Corporate debt securities | Cash and Cash Equivalent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Fair Value</t>
        </is>
      </c>
      <c r="B69" s="5" t="n">
        <v>0</v>
      </c>
      <c r="C69" s="5" t="n">
        <v>0</v>
      </c>
    </row>
    <row r="70">
      <c r="A70" s="4" t="inlineStr">
        <is>
          <t>Corporate debt securities | Short-Term Investment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Fair Value</t>
        </is>
      </c>
      <c r="B72" s="5" t="n">
        <v>196</v>
      </c>
      <c r="C72" s="5" t="n">
        <v>480</v>
      </c>
    </row>
    <row r="73">
      <c r="A73" s="4" t="inlineStr">
        <is>
          <t>Money market funds</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djusted Cost</t>
        </is>
      </c>
      <c r="B75" s="5" t="n">
        <v>1784</v>
      </c>
      <c r="C75" s="5" t="n">
        <v>109</v>
      </c>
    </row>
    <row r="76">
      <c r="A76" s="4" t="inlineStr">
        <is>
          <t>Gross Unrealized Gains</t>
        </is>
      </c>
      <c r="B76" s="5" t="n">
        <v>0</v>
      </c>
      <c r="C76" s="5" t="n">
        <v>0</v>
      </c>
    </row>
    <row r="77">
      <c r="A77" s="4" t="inlineStr">
        <is>
          <t>Gross Unrealized Losses</t>
        </is>
      </c>
      <c r="B77" s="5" t="n">
        <v>0</v>
      </c>
      <c r="C77" s="5" t="n">
        <v>0</v>
      </c>
    </row>
    <row r="78">
      <c r="A78" s="4" t="inlineStr">
        <is>
          <t>Fair Value</t>
        </is>
      </c>
      <c r="B78" s="5" t="n">
        <v>1784</v>
      </c>
      <c r="C78" s="5" t="n">
        <v>109</v>
      </c>
    </row>
    <row r="79">
      <c r="A79" s="4" t="inlineStr">
        <is>
          <t>Money market funds | Cash and Cash Equivalents</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Fair Value</t>
        </is>
      </c>
      <c r="B81" s="5" t="n">
        <v>1784</v>
      </c>
      <c r="C81" s="5" t="n">
        <v>109</v>
      </c>
    </row>
    <row r="82">
      <c r="A82" s="4" t="inlineStr">
        <is>
          <t>Money market funds | Short-Term Investments</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Fair Value</t>
        </is>
      </c>
      <c r="B84" s="6" t="n">
        <v>0</v>
      </c>
      <c r="C8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Sep. 30, 2024 USD ($)</t>
        </is>
      </c>
    </row>
    <row r="2">
      <c r="A2" s="3" t="inlineStr">
        <is>
          <t>Fair Value Disclosures [Abstract]</t>
        </is>
      </c>
      <c r="B2" s="4" t="inlineStr">
        <is>
          <t xml:space="preserve"> </t>
        </is>
      </c>
    </row>
    <row r="3">
      <c r="A3" s="4" t="inlineStr">
        <is>
          <t>Due in 1 year or less</t>
        </is>
      </c>
      <c r="B3" s="6" t="n">
        <v>15336</v>
      </c>
    </row>
    <row r="4">
      <c r="A4" s="4" t="inlineStr">
        <is>
          <t>Due in 1 year through 5 years</t>
        </is>
      </c>
      <c r="B4" s="5" t="n">
        <v>201</v>
      </c>
    </row>
    <row r="5">
      <c r="A5" s="4" t="inlineStr">
        <is>
          <t>Total</t>
        </is>
      </c>
      <c r="B5" s="6" t="n">
        <v>155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2024 Notes - Recourse debt:</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ontractual Interest Rates</t>
        </is>
      </c>
      <c r="B4" s="9" t="n">
        <v>0.02</v>
      </c>
      <c r="C4" s="9" t="n">
        <v>0.02</v>
      </c>
    </row>
    <row r="5">
      <c r="A5" s="4" t="inlineStr">
        <is>
          <t>Maturity year</t>
        </is>
      </c>
      <c r="B5" s="4" t="inlineStr">
        <is>
          <t>2024</t>
        </is>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2024 Notes, Carrying Value</t>
        </is>
      </c>
      <c r="B3" s="6" t="n">
        <v>5275</v>
      </c>
      <c r="C3" s="6" t="n">
        <v>2682</v>
      </c>
    </row>
    <row r="4">
      <c r="A4" s="4" t="inlineStr">
        <is>
          <t>Digital assets, net</t>
        </is>
      </c>
      <c r="B4" s="5" t="n">
        <v>184</v>
      </c>
      <c r="C4" s="5" t="n">
        <v>184</v>
      </c>
    </row>
    <row r="5">
      <c r="A5" s="4" t="inlineStr">
        <is>
          <t>2024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2024 Notes, Carrying Value</t>
        </is>
      </c>
      <c r="B7" s="5" t="n">
        <v>0</v>
      </c>
      <c r="C7" s="5" t="n">
        <v>37</v>
      </c>
    </row>
    <row r="8">
      <c r="A8" s="4" t="inlineStr">
        <is>
          <t>2024 Notes, Fair Value</t>
        </is>
      </c>
      <c r="B8" s="5" t="n">
        <v>0</v>
      </c>
      <c r="C8" s="5" t="n">
        <v>443</v>
      </c>
    </row>
    <row r="9">
      <c r="A9" s="4" t="inlineStr">
        <is>
          <t>Digital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igital assets, net</t>
        </is>
      </c>
      <c r="B11" s="5" t="n">
        <v>184</v>
      </c>
      <c r="C11" s="5" t="n">
        <v>184</v>
      </c>
    </row>
    <row r="12">
      <c r="A12" s="4" t="inlineStr">
        <is>
          <t>Fair market value of digital assets</t>
        </is>
      </c>
      <c r="B12" s="6" t="n">
        <v>729</v>
      </c>
      <c r="C12" s="6" t="n">
        <v>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555</v>
      </c>
      <c r="C3" s="6" t="n">
        <v>5390</v>
      </c>
    </row>
    <row r="4">
      <c r="A4" s="4" t="inlineStr">
        <is>
          <t>Work in process</t>
        </is>
      </c>
      <c r="B4" s="5" t="n">
        <v>1791</v>
      </c>
      <c r="C4" s="5" t="n">
        <v>2016</v>
      </c>
    </row>
    <row r="5">
      <c r="A5" s="4" t="inlineStr">
        <is>
          <t>Finished goods</t>
        </is>
      </c>
      <c r="B5" s="5" t="n">
        <v>5950</v>
      </c>
      <c r="C5" s="5" t="n">
        <v>5049</v>
      </c>
    </row>
    <row r="6">
      <c r="A6" s="4" t="inlineStr">
        <is>
          <t>Service parts</t>
        </is>
      </c>
      <c r="B6" s="5" t="n">
        <v>1234</v>
      </c>
      <c r="C6" s="5" t="n">
        <v>1171</v>
      </c>
    </row>
    <row r="7">
      <c r="A7" s="4" t="inlineStr">
        <is>
          <t>Total</t>
        </is>
      </c>
      <c r="B7" s="6" t="n">
        <v>14530</v>
      </c>
      <c r="C7" s="6" t="n">
        <v>13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ntory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4" t="inlineStr">
        <is>
          <t xml:space="preserve"> </t>
        </is>
      </c>
      <c r="C4" s="4" t="inlineStr">
        <is>
          <t xml:space="preserve"> </t>
        </is>
      </c>
      <c r="D4" s="6" t="n">
        <v>247</v>
      </c>
      <c r="E4" s="6" t="n">
        <v>36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s</t>
        </is>
      </c>
      <c r="B7" s="6" t="n">
        <v>46</v>
      </c>
      <c r="C7" s="6" t="n">
        <v>43</v>
      </c>
      <c r="D7" s="6" t="n">
        <v>114</v>
      </c>
      <c r="E7" s="6" t="n">
        <v>1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0810</v>
      </c>
      <c r="C3" s="6" t="n">
        <v>41782</v>
      </c>
    </row>
    <row r="4">
      <c r="A4" s="4" t="inlineStr">
        <is>
          <t>Less: Accumulated depreciation</t>
        </is>
      </c>
      <c r="B4" s="5" t="n">
        <v>-14694</v>
      </c>
      <c r="C4" s="5" t="n">
        <v>-12057</v>
      </c>
    </row>
    <row r="5">
      <c r="A5" s="4" t="inlineStr">
        <is>
          <t>Total</t>
        </is>
      </c>
      <c r="B5" s="5" t="n">
        <v>36116</v>
      </c>
      <c r="C5" s="5" t="n">
        <v>29725</v>
      </c>
    </row>
    <row r="6">
      <c r="A6" s="4" t="inlineStr">
        <is>
          <t>Machinery, equipment, vehicles and 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227</v>
      </c>
      <c r="C8" s="5" t="n">
        <v>16309</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680</v>
      </c>
      <c r="C11" s="5" t="n">
        <v>94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84</v>
      </c>
      <c r="C14" s="5" t="n">
        <v>3136</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82</v>
      </c>
      <c r="C17" s="5" t="n">
        <v>3129</v>
      </c>
    </row>
    <row r="18">
      <c r="A18" s="4" t="inlineStr">
        <is>
          <t>Computer equipment,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818</v>
      </c>
      <c r="C20" s="5" t="n">
        <v>2409</v>
      </c>
    </row>
    <row r="21">
      <c r="A21" s="4" t="inlineStr">
        <is>
          <t>AI infrastruc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693</v>
      </c>
      <c r="C23" s="5" t="n">
        <v>151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026</v>
      </c>
      <c r="C26" s="6" t="n">
        <v>57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3</v>
      </c>
      <c r="C4" s="6" t="n">
        <v>1878</v>
      </c>
      <c r="D4" s="6" t="n">
        <v>4821</v>
      </c>
      <c r="E4" s="6" t="n">
        <v>70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45</v>
      </c>
      <c r="C6" s="5" t="n">
        <v>-289</v>
      </c>
      <c r="D6" s="5" t="n">
        <v>121</v>
      </c>
      <c r="E6" s="5" t="n">
        <v>-343</v>
      </c>
    </row>
    <row r="7">
      <c r="A7" s="4" t="inlineStr">
        <is>
          <t>Unrealized net gain on investments, net of tax</t>
        </is>
      </c>
      <c r="B7" s="5" t="n">
        <v>8</v>
      </c>
      <c r="C7" s="5" t="n">
        <v>7</v>
      </c>
      <c r="D7" s="5" t="n">
        <v>8</v>
      </c>
      <c r="E7" s="5" t="n">
        <v>8</v>
      </c>
    </row>
    <row r="8">
      <c r="A8" s="4" t="inlineStr">
        <is>
          <t>Net loss realized and included in net income</t>
        </is>
      </c>
      <c r="B8" s="5" t="n">
        <v>0</v>
      </c>
      <c r="C8" s="5" t="n">
        <v>0</v>
      </c>
      <c r="D8" s="5" t="n">
        <v>0</v>
      </c>
      <c r="E8" s="5" t="n">
        <v>4</v>
      </c>
    </row>
    <row r="9">
      <c r="A9" s="4" t="inlineStr">
        <is>
          <t>Comprehensive income</t>
        </is>
      </c>
      <c r="B9" s="5" t="n">
        <v>2636</v>
      </c>
      <c r="C9" s="5" t="n">
        <v>1596</v>
      </c>
      <c r="D9" s="5" t="n">
        <v>4950</v>
      </c>
      <c r="E9" s="5" t="n">
        <v>6700</v>
      </c>
    </row>
    <row r="10">
      <c r="A10" s="4" t="inlineStr">
        <is>
          <t>Less: Comprehensive income (loss) attributable to noncontrolling interests and redeemable noncontrolling interests in subsidiaries</t>
        </is>
      </c>
      <c r="B10" s="5" t="n">
        <v>16</v>
      </c>
      <c r="C10" s="5" t="n">
        <v>25</v>
      </c>
      <c r="D10" s="5" t="n">
        <v>47</v>
      </c>
      <c r="E10" s="5" t="n">
        <v>-38</v>
      </c>
    </row>
    <row r="11">
      <c r="A11" s="4" t="inlineStr">
        <is>
          <t>Comprehensive income attributable to common stockholders</t>
        </is>
      </c>
      <c r="B11" s="6" t="n">
        <v>2620</v>
      </c>
      <c r="C11" s="6" t="n">
        <v>1571</v>
      </c>
      <c r="D11" s="6" t="n">
        <v>4903</v>
      </c>
      <c r="E11" s="6" t="n">
        <v>6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50</v>
      </c>
      <c r="C4" s="6" t="n">
        <v>897</v>
      </c>
      <c r="D4" s="6" t="n">
        <v>2960</v>
      </c>
      <c r="E4" s="6" t="n">
        <v>24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urchases</t>
        </is>
      </c>
      <c r="B3" s="6" t="n">
        <v>2424</v>
      </c>
      <c r="C3" s="6" t="n">
        <v>2721</v>
      </c>
    </row>
    <row r="4">
      <c r="A4" s="4" t="inlineStr">
        <is>
          <t>Accrued warranty reserve, current portion</t>
        </is>
      </c>
      <c r="B4" s="5" t="n">
        <v>1839</v>
      </c>
      <c r="C4" s="5" t="n">
        <v>1546</v>
      </c>
    </row>
    <row r="5">
      <c r="A5" s="4" t="inlineStr">
        <is>
          <t>Payroll and related costs</t>
        </is>
      </c>
      <c r="B5" s="5" t="n">
        <v>1513</v>
      </c>
      <c r="C5" s="5" t="n">
        <v>1325</v>
      </c>
    </row>
    <row r="6">
      <c r="A6" s="4" t="inlineStr">
        <is>
          <t>Taxes payable</t>
        </is>
      </c>
      <c r="B6" s="5" t="n">
        <v>1265</v>
      </c>
      <c r="C6" s="5" t="n">
        <v>1204</v>
      </c>
    </row>
    <row r="7">
      <c r="A7" s="4" t="inlineStr">
        <is>
          <t>Customer deposits</t>
        </is>
      </c>
      <c r="B7" s="5" t="n">
        <v>994</v>
      </c>
      <c r="C7" s="5" t="n">
        <v>876</v>
      </c>
    </row>
    <row r="8">
      <c r="A8" s="4" t="inlineStr">
        <is>
          <t>Operating lease liabilities, current portion</t>
        </is>
      </c>
      <c r="B8" s="5" t="n">
        <v>797</v>
      </c>
      <c r="C8" s="5" t="n">
        <v>672</v>
      </c>
    </row>
    <row r="9">
      <c r="A9" s="4" t="inlineStr">
        <is>
          <t>Sales return reserve, current portion</t>
        </is>
      </c>
      <c r="B9" s="5" t="n">
        <v>226</v>
      </c>
      <c r="C9" s="5" t="n">
        <v>219</v>
      </c>
    </row>
    <row r="10">
      <c r="A10" s="4" t="inlineStr">
        <is>
          <t>Other current liabilities</t>
        </is>
      </c>
      <c r="B10" s="5" t="n">
        <v>1543</v>
      </c>
      <c r="C10" s="5" t="n">
        <v>517</v>
      </c>
    </row>
    <row r="11">
      <c r="A11" s="4" t="inlineStr">
        <is>
          <t>Total</t>
        </is>
      </c>
      <c r="B11" s="6" t="n">
        <v>10601</v>
      </c>
      <c r="C11" s="6" t="n">
        <v>90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Sep. 30, 2024</t>
        </is>
      </c>
      <c r="C1" s="2" t="inlineStr">
        <is>
          <t>Dec. 31, 2023</t>
        </is>
      </c>
    </row>
    <row r="2">
      <c r="A2" s="3" t="inlineStr">
        <is>
          <t>Other Liabilities [Abstract]</t>
        </is>
      </c>
      <c r="B2" s="4" t="inlineStr">
        <is>
          <t xml:space="preserve"> </t>
        </is>
      </c>
      <c r="C2" s="4" t="inlineStr">
        <is>
          <t xml:space="preserve"> </t>
        </is>
      </c>
    </row>
    <row r="3">
      <c r="A3" s="4" t="inlineStr">
        <is>
          <t>Operating lease liabilities</t>
        </is>
      </c>
      <c r="B3" s="6" t="n">
        <v>4290</v>
      </c>
      <c r="C3" s="6" t="n">
        <v>3671</v>
      </c>
    </row>
    <row r="4">
      <c r="A4" s="4" t="inlineStr">
        <is>
          <t>Accrued warranty reserve</t>
        </is>
      </c>
      <c r="B4" s="5" t="n">
        <v>4524</v>
      </c>
      <c r="C4" s="5" t="n">
        <v>3606</v>
      </c>
    </row>
    <row r="5">
      <c r="A5" s="4" t="inlineStr">
        <is>
          <t>Other non-current liabilities</t>
        </is>
      </c>
      <c r="B5" s="5" t="n">
        <v>996</v>
      </c>
      <c r="C5" s="5" t="n">
        <v>876</v>
      </c>
    </row>
    <row r="6">
      <c r="A6" s="4" t="inlineStr">
        <is>
          <t>Total other long-term liabilities</t>
        </is>
      </c>
      <c r="B6" s="6" t="n">
        <v>9810</v>
      </c>
      <c r="C6" s="6" t="n">
        <v>8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 Summary of Debt and Finance Leases (Detail) - USD ($) $ in Million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Current</t>
        </is>
      </c>
      <c r="B4" s="6" t="n">
        <v>2115</v>
      </c>
      <c r="C4" s="6" t="n">
        <v>1975</v>
      </c>
    </row>
    <row r="5">
      <c r="A5" s="4" t="inlineStr">
        <is>
          <t>Long-Term</t>
        </is>
      </c>
      <c r="B5" s="5" t="n">
        <v>5275</v>
      </c>
      <c r="C5" s="5" t="n">
        <v>2682</v>
      </c>
    </row>
    <row r="6">
      <c r="A6" s="4" t="inlineStr">
        <is>
          <t>Unpaid Principal Balance</t>
        </is>
      </c>
      <c r="B6" s="5" t="n">
        <v>7415</v>
      </c>
      <c r="C6" s="5" t="n">
        <v>4683</v>
      </c>
    </row>
    <row r="7">
      <c r="A7" s="4" t="inlineStr">
        <is>
          <t>Unused Committed Amount</t>
        </is>
      </c>
      <c r="B7" s="5" t="n">
        <v>5000</v>
      </c>
      <c r="C7" s="5" t="n">
        <v>5028</v>
      </c>
    </row>
    <row r="8">
      <c r="A8" s="4" t="inlineStr">
        <is>
          <t>Less: Current portion</t>
        </is>
      </c>
      <c r="B8" s="5" t="n">
        <v>176</v>
      </c>
      <c r="C8" s="5" t="n">
        <v>398</v>
      </c>
    </row>
    <row r="9">
      <c r="A9" s="4" t="inlineStr">
        <is>
          <t>Long-term portion of lease obligations</t>
        </is>
      </c>
      <c r="B9" s="5" t="n">
        <v>130</v>
      </c>
      <c r="C9" s="5" t="n">
        <v>175</v>
      </c>
    </row>
    <row r="10">
      <c r="A10" s="4" t="inlineStr">
        <is>
          <t>Current portion of debt and finance leases</t>
        </is>
      </c>
      <c r="B10" s="5" t="n">
        <v>2291</v>
      </c>
      <c r="C10" s="5" t="n">
        <v>2373</v>
      </c>
    </row>
    <row r="11">
      <c r="A11" s="4" t="inlineStr">
        <is>
          <t>Long-term portion of debt and finance leases</t>
        </is>
      </c>
      <c r="B11" s="5" t="n">
        <v>5405</v>
      </c>
      <c r="C11" s="5" t="n">
        <v>2857</v>
      </c>
    </row>
    <row r="12">
      <c r="A12" s="4" t="inlineStr">
        <is>
          <t>Recours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t>
        </is>
      </c>
      <c r="B14" s="5" t="n">
        <v>8</v>
      </c>
      <c r="C14" s="5" t="n">
        <v>37</v>
      </c>
    </row>
    <row r="15">
      <c r="A15" s="4" t="inlineStr">
        <is>
          <t>Long-Term</t>
        </is>
      </c>
      <c r="B15" s="5" t="n">
        <v>3</v>
      </c>
      <c r="C15" s="5" t="n">
        <v>7</v>
      </c>
    </row>
    <row r="16">
      <c r="A16" s="4" t="inlineStr">
        <is>
          <t>Unpaid Principal Balance</t>
        </is>
      </c>
      <c r="B16" s="5" t="n">
        <v>11</v>
      </c>
      <c r="C16" s="5" t="n">
        <v>44</v>
      </c>
    </row>
    <row r="17">
      <c r="A17" s="4" t="inlineStr">
        <is>
          <t>Unused Committed Amount</t>
        </is>
      </c>
      <c r="B17" s="6" t="n">
        <v>5000</v>
      </c>
      <c r="C17" s="5" t="n">
        <v>5028</v>
      </c>
    </row>
    <row r="18">
      <c r="A18" s="4" t="inlineStr">
        <is>
          <t>Recourse debt: | 2024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t>
        </is>
      </c>
      <c r="B20" s="4" t="inlineStr">
        <is>
          <t xml:space="preserve"> </t>
        </is>
      </c>
      <c r="C20" s="5" t="n">
        <v>37</v>
      </c>
    </row>
    <row r="21">
      <c r="A21" s="4" t="inlineStr">
        <is>
          <t>Long-Term</t>
        </is>
      </c>
      <c r="B21" s="4" t="inlineStr">
        <is>
          <t xml:space="preserve"> </t>
        </is>
      </c>
      <c r="C21" s="5" t="n">
        <v>0</v>
      </c>
    </row>
    <row r="22">
      <c r="A22" s="4" t="inlineStr">
        <is>
          <t>Unpaid Principal Balance</t>
        </is>
      </c>
      <c r="B22" s="4" t="inlineStr">
        <is>
          <t xml:space="preserve"> </t>
        </is>
      </c>
      <c r="C22" s="5" t="n">
        <v>37</v>
      </c>
    </row>
    <row r="23">
      <c r="A23" s="4" t="inlineStr">
        <is>
          <t>Unused Committed Amount</t>
        </is>
      </c>
      <c r="B23" s="4" t="inlineStr">
        <is>
          <t xml:space="preserve"> </t>
        </is>
      </c>
      <c r="C23" s="6" t="n">
        <v>0</v>
      </c>
    </row>
    <row r="24">
      <c r="A24" s="4" t="inlineStr">
        <is>
          <t>Contractual Interest Rates</t>
        </is>
      </c>
      <c r="B24" s="9" t="n">
        <v>0.02</v>
      </c>
      <c r="C24" s="9" t="n">
        <v>0.02</v>
      </c>
    </row>
    <row r="25">
      <c r="A25" s="4" t="inlineStr">
        <is>
          <t>Contractual Maturity Date</t>
        </is>
      </c>
      <c r="B25" s="4" t="inlineStr">
        <is>
          <t xml:space="preserve"> </t>
        </is>
      </c>
      <c r="C25" s="4" t="inlineStr">
        <is>
          <t>2024-05</t>
        </is>
      </c>
    </row>
    <row r="26">
      <c r="A26" s="4" t="inlineStr">
        <is>
          <t>Recourse debt: | RCF Credit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urrent</t>
        </is>
      </c>
      <c r="B28" s="6" t="n">
        <v>0</v>
      </c>
      <c r="C28" s="6" t="n">
        <v>0</v>
      </c>
    </row>
    <row r="29">
      <c r="A29" s="4" t="inlineStr">
        <is>
          <t>Long-Term</t>
        </is>
      </c>
      <c r="B29" s="5" t="n">
        <v>0</v>
      </c>
      <c r="C29" s="5" t="n">
        <v>0</v>
      </c>
    </row>
    <row r="30">
      <c r="A30" s="4" t="inlineStr">
        <is>
          <t>Unpaid Principal Balance</t>
        </is>
      </c>
      <c r="B30" s="5" t="n">
        <v>0</v>
      </c>
      <c r="C30" s="5" t="n">
        <v>0</v>
      </c>
    </row>
    <row r="31">
      <c r="A31" s="4" t="inlineStr">
        <is>
          <t>Unused Committed Amount</t>
        </is>
      </c>
      <c r="B31" s="6" t="n">
        <v>5000</v>
      </c>
      <c r="C31" s="6" t="n">
        <v>5000</v>
      </c>
    </row>
    <row r="32">
      <c r="A32" s="4" t="inlineStr">
        <is>
          <t>Contractual Maturity Date</t>
        </is>
      </c>
      <c r="B32" s="4" t="inlineStr">
        <is>
          <t>2028-01</t>
        </is>
      </c>
      <c r="C32" s="4" t="inlineStr">
        <is>
          <t>2028-01</t>
        </is>
      </c>
    </row>
    <row r="33">
      <c r="A33" s="4" t="inlineStr">
        <is>
          <t>Recourse debt: | Oth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urrent</t>
        </is>
      </c>
      <c r="B35" s="6" t="n">
        <v>8</v>
      </c>
      <c r="C35" s="6" t="n">
        <v>0</v>
      </c>
    </row>
    <row r="36">
      <c r="A36" s="4" t="inlineStr">
        <is>
          <t>Long-Term</t>
        </is>
      </c>
      <c r="B36" s="5" t="n">
        <v>3</v>
      </c>
      <c r="C36" s="5" t="n">
        <v>7</v>
      </c>
    </row>
    <row r="37">
      <c r="A37" s="4" t="inlineStr">
        <is>
          <t>Unpaid Principal Balance</t>
        </is>
      </c>
      <c r="B37" s="5" t="n">
        <v>11</v>
      </c>
      <c r="C37" s="5" t="n">
        <v>7</v>
      </c>
    </row>
    <row r="38">
      <c r="A38" s="4" t="inlineStr">
        <is>
          <t>Unused Committed Amount</t>
        </is>
      </c>
      <c r="B38" s="6" t="n">
        <v>0</v>
      </c>
      <c r="C38" s="6" t="n">
        <v>28</v>
      </c>
    </row>
    <row r="39">
      <c r="A39" s="4" t="inlineStr">
        <is>
          <t>Contractual Maturity Date, Start</t>
        </is>
      </c>
      <c r="B39" s="4" t="inlineStr">
        <is>
          <t>2025-03</t>
        </is>
      </c>
      <c r="C39" s="4" t="inlineStr">
        <is>
          <t>2025-03</t>
        </is>
      </c>
    </row>
    <row r="40">
      <c r="A40" s="4" t="inlineStr">
        <is>
          <t>Contractual Maturity Date, End</t>
        </is>
      </c>
      <c r="B40" s="4" t="inlineStr">
        <is>
          <t>2031-01</t>
        </is>
      </c>
      <c r="C40" s="4" t="inlineStr">
        <is>
          <t>2031-01</t>
        </is>
      </c>
    </row>
    <row r="41">
      <c r="A41" s="4" t="inlineStr">
        <is>
          <t>Recourse debt: | Other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tractual Interest Rates</t>
        </is>
      </c>
      <c r="B43" s="10" t="n">
        <v>0.0396</v>
      </c>
      <c r="C43" s="10" t="n">
        <v>0.047</v>
      </c>
    </row>
    <row r="44">
      <c r="A44" s="4" t="inlineStr">
        <is>
          <t>Recourse debt: | Other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tractual Interest Rates</t>
        </is>
      </c>
      <c r="B46" s="10" t="n">
        <v>0.0575</v>
      </c>
      <c r="C46" s="10" t="n">
        <v>0.0575</v>
      </c>
    </row>
    <row r="47">
      <c r="A47" s="4" t="inlineStr">
        <is>
          <t>Non-recourse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urrent</t>
        </is>
      </c>
      <c r="B49" s="6" t="n">
        <v>2107</v>
      </c>
      <c r="C49" s="6" t="n">
        <v>1938</v>
      </c>
    </row>
    <row r="50">
      <c r="A50" s="4" t="inlineStr">
        <is>
          <t>Long-Term</t>
        </is>
      </c>
      <c r="B50" s="5" t="n">
        <v>5272</v>
      </c>
      <c r="C50" s="5" t="n">
        <v>2675</v>
      </c>
    </row>
    <row r="51">
      <c r="A51" s="4" t="inlineStr">
        <is>
          <t>Unpaid Principal Balance</t>
        </is>
      </c>
      <c r="B51" s="5" t="n">
        <v>7404</v>
      </c>
      <c r="C51" s="5" t="n">
        <v>4639</v>
      </c>
    </row>
    <row r="52">
      <c r="A52" s="4" t="inlineStr">
        <is>
          <t>Unused Committed Amount</t>
        </is>
      </c>
      <c r="B52" s="5" t="n">
        <v>0</v>
      </c>
      <c r="C52" s="5" t="n">
        <v>0</v>
      </c>
    </row>
    <row r="53">
      <c r="A53" s="4" t="inlineStr">
        <is>
          <t>Non-recourse debt: | Automotive Asset-back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urrent</t>
        </is>
      </c>
      <c r="B55" s="5" t="n">
        <v>2073</v>
      </c>
      <c r="C55" s="5" t="n">
        <v>1906</v>
      </c>
    </row>
    <row r="56">
      <c r="A56" s="4" t="inlineStr">
        <is>
          <t>Long-Term</t>
        </is>
      </c>
      <c r="B56" s="5" t="n">
        <v>2107</v>
      </c>
      <c r="C56" s="5" t="n">
        <v>2337</v>
      </c>
    </row>
    <row r="57">
      <c r="A57" s="4" t="inlineStr">
        <is>
          <t>Unpaid Principal Balance</t>
        </is>
      </c>
      <c r="B57" s="5" t="n">
        <v>4195</v>
      </c>
      <c r="C57" s="5" t="n">
        <v>4259</v>
      </c>
    </row>
    <row r="58">
      <c r="A58" s="4" t="inlineStr">
        <is>
          <t>Unused Committed Amount</t>
        </is>
      </c>
      <c r="B58" s="6" t="n">
        <v>0</v>
      </c>
      <c r="C58" s="6" t="n">
        <v>0</v>
      </c>
    </row>
    <row r="59">
      <c r="A59" s="4" t="inlineStr">
        <is>
          <t>Contractual Maturity Date, Start</t>
        </is>
      </c>
      <c r="B59" s="4" t="inlineStr">
        <is>
          <t>2025-08</t>
        </is>
      </c>
      <c r="C59" s="4" t="inlineStr">
        <is>
          <t>2024-07</t>
        </is>
      </c>
    </row>
    <row r="60">
      <c r="A60" s="4" t="inlineStr">
        <is>
          <t>Contractual Maturity Date, End</t>
        </is>
      </c>
      <c r="B60" s="4" t="inlineStr">
        <is>
          <t>2035-06</t>
        </is>
      </c>
      <c r="C60" s="4" t="inlineStr">
        <is>
          <t>2031-05</t>
        </is>
      </c>
    </row>
    <row r="61">
      <c r="A61" s="4" t="inlineStr">
        <is>
          <t>Non-recourse debt: | Automotive Asset-backed Notes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ntractual Interest Rates</t>
        </is>
      </c>
      <c r="B63" s="10" t="n">
        <v>0.0395</v>
      </c>
      <c r="C63" s="10" t="n">
        <v>0.006</v>
      </c>
    </row>
    <row r="64">
      <c r="A64" s="4" t="inlineStr">
        <is>
          <t>Non-recourse debt: | Automotive Asset-backed Notes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ontractual Interest Rates</t>
        </is>
      </c>
      <c r="B66" s="10" t="n">
        <v>0.06569999999999999</v>
      </c>
      <c r="C66" s="10" t="n">
        <v>0.06569999999999999</v>
      </c>
    </row>
    <row r="67">
      <c r="A67" s="4" t="inlineStr">
        <is>
          <t>Non-recourse debt: | China Working Capital Facility</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urrent</t>
        </is>
      </c>
      <c r="B69" s="6" t="n">
        <v>0</v>
      </c>
      <c r="C69" s="4" t="inlineStr">
        <is>
          <t xml:space="preserve"> </t>
        </is>
      </c>
    </row>
    <row r="70">
      <c r="A70" s="4" t="inlineStr">
        <is>
          <t>Long-Term</t>
        </is>
      </c>
      <c r="B70" s="5" t="n">
        <v>2851</v>
      </c>
      <c r="C70" s="4" t="inlineStr">
        <is>
          <t xml:space="preserve"> </t>
        </is>
      </c>
    </row>
    <row r="71">
      <c r="A71" s="4" t="inlineStr">
        <is>
          <t>Unpaid Principal Balance</t>
        </is>
      </c>
      <c r="B71" s="5" t="n">
        <v>2851</v>
      </c>
      <c r="C71" s="4" t="inlineStr">
        <is>
          <t xml:space="preserve"> </t>
        </is>
      </c>
    </row>
    <row r="72">
      <c r="A72" s="4" t="inlineStr">
        <is>
          <t>Unused Committed Amount</t>
        </is>
      </c>
      <c r="B72" s="6" t="n">
        <v>0</v>
      </c>
      <c r="C72" s="4" t="inlineStr">
        <is>
          <t xml:space="preserve"> </t>
        </is>
      </c>
    </row>
    <row r="73">
      <c r="A73" s="4" t="inlineStr">
        <is>
          <t>Contractual Interest Rates</t>
        </is>
      </c>
      <c r="B73" s="10" t="n">
        <v>0.0227</v>
      </c>
      <c r="C73" s="4" t="inlineStr">
        <is>
          <t xml:space="preserve"> </t>
        </is>
      </c>
    </row>
    <row r="74">
      <c r="A74" s="4" t="inlineStr">
        <is>
          <t>Contractual Maturity Date</t>
        </is>
      </c>
      <c r="B74" s="4" t="inlineStr">
        <is>
          <t>2025-04</t>
        </is>
      </c>
      <c r="C74" s="4" t="inlineStr">
        <is>
          <t xml:space="preserve"> </t>
        </is>
      </c>
    </row>
    <row r="75">
      <c r="A75" s="4" t="inlineStr">
        <is>
          <t>Non-recourse debt: | Cash Equity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urrent</t>
        </is>
      </c>
      <c r="B77" s="6" t="n">
        <v>30</v>
      </c>
      <c r="C77" s="6" t="n">
        <v>28</v>
      </c>
    </row>
    <row r="78">
      <c r="A78" s="4" t="inlineStr">
        <is>
          <t>Long-Term</t>
        </is>
      </c>
      <c r="B78" s="5" t="n">
        <v>309</v>
      </c>
      <c r="C78" s="5" t="n">
        <v>330</v>
      </c>
    </row>
    <row r="79">
      <c r="A79" s="4" t="inlineStr">
        <is>
          <t>Unpaid Principal Balance</t>
        </is>
      </c>
      <c r="B79" s="5" t="n">
        <v>348</v>
      </c>
      <c r="C79" s="5" t="n">
        <v>367</v>
      </c>
    </row>
    <row r="80">
      <c r="A80" s="4" t="inlineStr">
        <is>
          <t>Unused Committed Amount</t>
        </is>
      </c>
      <c r="B80" s="6" t="n">
        <v>0</v>
      </c>
      <c r="C80" s="6" t="n">
        <v>0</v>
      </c>
    </row>
    <row r="81">
      <c r="A81" s="4" t="inlineStr">
        <is>
          <t>Contractual Maturity Date, Start</t>
        </is>
      </c>
      <c r="B81" s="4" t="inlineStr">
        <is>
          <t>2033-07</t>
        </is>
      </c>
      <c r="C81" s="4" t="inlineStr">
        <is>
          <t>2033-07</t>
        </is>
      </c>
    </row>
    <row r="82">
      <c r="A82" s="4" t="inlineStr">
        <is>
          <t>Contractual Maturity Date, End</t>
        </is>
      </c>
      <c r="B82" s="4" t="inlineStr">
        <is>
          <t>2035-01</t>
        </is>
      </c>
      <c r="C82" s="4" t="inlineStr">
        <is>
          <t>2035-01</t>
        </is>
      </c>
    </row>
    <row r="83">
      <c r="A83" s="4" t="inlineStr">
        <is>
          <t>Non-recourse debt: | Cash Equity Debt | Minimum</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Contractual Interest Rates</t>
        </is>
      </c>
      <c r="B85" s="10" t="n">
        <v>0.0525</v>
      </c>
      <c r="C85" s="10" t="n">
        <v>0.0525</v>
      </c>
    </row>
    <row r="86">
      <c r="A86" s="4" t="inlineStr">
        <is>
          <t>Non-recourse debt: | Cash Equity Debt | Max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ntractual Interest Rates</t>
        </is>
      </c>
      <c r="B88" s="10" t="n">
        <v>0.0581</v>
      </c>
      <c r="C88" s="10" t="n">
        <v>0.0581</v>
      </c>
    </row>
    <row r="89">
      <c r="A89" s="4" t="inlineStr">
        <is>
          <t>Non-recourse debt: | Solar Asset-backe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Current</t>
        </is>
      </c>
      <c r="B91" s="6" t="n">
        <v>4</v>
      </c>
      <c r="C91" s="6" t="n">
        <v>4</v>
      </c>
    </row>
    <row r="92">
      <c r="A92" s="4" t="inlineStr">
        <is>
          <t>Long-Term</t>
        </is>
      </c>
      <c r="B92" s="5" t="n">
        <v>5</v>
      </c>
      <c r="C92" s="5" t="n">
        <v>8</v>
      </c>
    </row>
    <row r="93">
      <c r="A93" s="4" t="inlineStr">
        <is>
          <t>Unpaid Principal Balance</t>
        </is>
      </c>
      <c r="B93" s="5" t="n">
        <v>10</v>
      </c>
      <c r="C93" s="5" t="n">
        <v>13</v>
      </c>
    </row>
    <row r="94">
      <c r="A94" s="4" t="inlineStr">
        <is>
          <t>Unused Committed Amount</t>
        </is>
      </c>
      <c r="B94" s="6" t="n">
        <v>0</v>
      </c>
      <c r="C94" s="6" t="n">
        <v>0</v>
      </c>
    </row>
    <row r="95">
      <c r="A95" s="4" t="inlineStr">
        <is>
          <t>Contractual Interest Rates</t>
        </is>
      </c>
      <c r="B95" s="10" t="n">
        <v>0.048</v>
      </c>
      <c r="C95" s="10" t="n">
        <v>0.048</v>
      </c>
    </row>
    <row r="96">
      <c r="A96" s="4" t="inlineStr">
        <is>
          <t>Contractual Maturity Date</t>
        </is>
      </c>
      <c r="B96" s="4" t="inlineStr">
        <is>
          <t>2026-12</t>
        </is>
      </c>
      <c r="C96" s="4" t="inlineStr">
        <is>
          <t>2026-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Debt - Additional Information (Details) ¥ in Millions, shares in Millions, $ in Millions</t>
        </is>
      </c>
      <c r="B1" s="2" t="inlineStr">
        <is>
          <t>1 Months Ended</t>
        </is>
      </c>
      <c r="C1" s="2" t="inlineStr">
        <is>
          <t>3 Months Ended</t>
        </is>
      </c>
      <c r="D1" s="2" t="inlineStr">
        <is>
          <t>9 Months Ended</t>
        </is>
      </c>
    </row>
    <row r="2">
      <c r="B2" s="2" t="inlineStr">
        <is>
          <t>Apr. 30, 2024 CNY (¥)</t>
        </is>
      </c>
      <c r="C2" s="2" t="inlineStr">
        <is>
          <t>Sep. 30, 2024 USD ($) shares</t>
        </is>
      </c>
      <c r="D2" s="2" t="inlineStr">
        <is>
          <t>Sep. 30, 2024 USD ($)</t>
        </is>
      </c>
      <c r="E2" s="2" t="inlineStr">
        <is>
          <t>Oct. 2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common stock (in shares) | shares</t>
        </is>
      </c>
      <c r="B4" s="4" t="inlineStr">
        <is>
          <t xml:space="preserve"> </t>
        </is>
      </c>
      <c r="C4" s="11" t="n">
        <v>8.5</v>
      </c>
      <c r="D4" s="4" t="inlineStr">
        <is>
          <t xml:space="preserve"> </t>
        </is>
      </c>
      <c r="E4" s="4" t="inlineStr">
        <is>
          <t xml:space="preserve"> </t>
        </is>
      </c>
    </row>
    <row r="5">
      <c r="A5" s="4" t="inlineStr">
        <is>
          <t>China Working Capital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commitment amount | ¥</t>
        </is>
      </c>
      <c r="B7" s="12" t="n">
        <v>20000</v>
      </c>
      <c r="C7" s="4" t="inlineStr">
        <is>
          <t xml:space="preserve"> </t>
        </is>
      </c>
      <c r="D7" s="4" t="inlineStr">
        <is>
          <t xml:space="preserve"> </t>
        </is>
      </c>
      <c r="E7" s="4" t="inlineStr">
        <is>
          <t xml:space="preserve"> </t>
        </is>
      </c>
    </row>
    <row r="8">
      <c r="A8" s="4" t="inlineStr">
        <is>
          <t>Basis spread on variable rate</t>
        </is>
      </c>
      <c r="B8" s="10" t="n">
        <v>0.0118</v>
      </c>
      <c r="C8" s="4" t="inlineStr">
        <is>
          <t xml:space="preserve"> </t>
        </is>
      </c>
      <c r="D8" s="4" t="inlineStr">
        <is>
          <t xml:space="preserve"> </t>
        </is>
      </c>
      <c r="E8" s="4" t="inlineStr">
        <is>
          <t xml:space="preserve"> </t>
        </is>
      </c>
    </row>
    <row r="9">
      <c r="A9" s="4" t="inlineStr">
        <is>
          <t>Senior Notes | Automotive Asset-back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principal issued</t>
        </is>
      </c>
      <c r="B11" s="4" t="inlineStr">
        <is>
          <t xml:space="preserve"> </t>
        </is>
      </c>
      <c r="C11" s="6" t="n">
        <v>1570</v>
      </c>
      <c r="D11" s="6" t="n">
        <v>1570</v>
      </c>
      <c r="E11" s="4" t="inlineStr">
        <is>
          <t xml:space="preserve"> </t>
        </is>
      </c>
    </row>
    <row r="12">
      <c r="A12" s="4" t="inlineStr">
        <is>
          <t>Proceeds from the issuance, net of debt issuance costs</t>
        </is>
      </c>
      <c r="B12" s="4" t="inlineStr">
        <is>
          <t xml:space="preserve"> </t>
        </is>
      </c>
      <c r="C12" s="4" t="inlineStr">
        <is>
          <t xml:space="preserve"> </t>
        </is>
      </c>
      <c r="D12" s="6" t="n">
        <v>1560</v>
      </c>
      <c r="E12" s="4" t="inlineStr">
        <is>
          <t xml:space="preserve"> </t>
        </is>
      </c>
    </row>
    <row r="13">
      <c r="A13" s="4" t="inlineStr">
        <is>
          <t>Senior Notes | Automotive Asset-backed Notes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principal issued</t>
        </is>
      </c>
      <c r="B15" s="4" t="inlineStr">
        <is>
          <t xml:space="preserve"> </t>
        </is>
      </c>
      <c r="C15" s="4" t="inlineStr">
        <is>
          <t xml:space="preserve"> </t>
        </is>
      </c>
      <c r="D15" s="4" t="inlineStr">
        <is>
          <t xml:space="preserve"> </t>
        </is>
      </c>
      <c r="E15" s="6" t="n">
        <v>7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quity Incentive Plans - Additional Information (Detail) - Performance Based Restricted Stock Units And Stock Options shares in Millions, $ in Millions</t>
        </is>
      </c>
      <c r="B1" s="2" t="inlineStr">
        <is>
          <t>9 Months Ended</t>
        </is>
      </c>
    </row>
    <row r="2">
      <c r="B2" s="2" t="inlineStr">
        <is>
          <t>Sep. 30, 2024 USD ($) shares</t>
        </is>
      </c>
    </row>
    <row r="3">
      <c r="A3" s="3" t="inlineStr">
        <is>
          <t>Share Based Compensation Arrangement By Share Based Payment Award [Line Items]</t>
        </is>
      </c>
      <c r="B3" s="4" t="inlineStr">
        <is>
          <t xml:space="preserve"> </t>
        </is>
      </c>
    </row>
    <row r="4">
      <c r="A4" s="4" t="inlineStr">
        <is>
          <t>Unrecognized compensation expense</t>
        </is>
      </c>
      <c r="B4" s="6" t="n">
        <v>487</v>
      </c>
    </row>
    <row r="5">
      <c r="A5" s="4" t="inlineStr">
        <is>
          <t>Granted (in shares) | shares</t>
        </is>
      </c>
      <c r="B5" s="11" t="n">
        <v>4.9</v>
      </c>
    </row>
    <row r="6">
      <c r="A6" s="4" t="inlineStr">
        <is>
          <t>Probable of achievement, cost not yet recognized, amount</t>
        </is>
      </c>
      <c r="B6" s="6" t="n">
        <v>457</v>
      </c>
    </row>
    <row r="7">
      <c r="A7" s="4" t="inlineStr">
        <is>
          <t>Weighted-average period of recognition of unrecognized compensation, in years</t>
        </is>
      </c>
      <c r="B7" s="4" t="inlineStr">
        <is>
          <t>4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457</v>
      </c>
      <c r="C4" s="6" t="n">
        <v>465</v>
      </c>
      <c r="D4" s="6" t="n">
        <v>1420</v>
      </c>
      <c r="E4" s="6" t="n">
        <v>1328</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184</v>
      </c>
      <c r="C7" s="5" t="n">
        <v>181</v>
      </c>
      <c r="D7" s="5" t="n">
        <v>566</v>
      </c>
      <c r="E7" s="5" t="n">
        <v>55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91</v>
      </c>
      <c r="C10" s="5" t="n">
        <v>189</v>
      </c>
      <c r="D10" s="5" t="n">
        <v>572</v>
      </c>
      <c r="E10" s="5" t="n">
        <v>49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82</v>
      </c>
      <c r="C13" s="5" t="n">
        <v>95</v>
      </c>
      <c r="D13" s="5" t="n">
        <v>280</v>
      </c>
      <c r="E13" s="5" t="n">
        <v>283</v>
      </c>
    </row>
    <row r="14">
      <c r="A14" s="4" t="inlineStr">
        <is>
          <t>Restructuring and oth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0</v>
      </c>
      <c r="C16" s="6" t="n">
        <v>0</v>
      </c>
      <c r="D16" s="6" t="n">
        <v>2</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2</v>
      </c>
      <c r="C4" s="9" t="n">
        <v>0.08</v>
      </c>
      <c r="D4" s="9" t="n">
        <v>0.23</v>
      </c>
      <c r="E4" s="9"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29" customWidth="1" min="2" max="2"/>
    <col width="24" customWidth="1" min="3" max="3"/>
    <col width="26" customWidth="1" min="4" max="4"/>
    <col width="24" customWidth="1" min="5" max="5"/>
    <col width="24" customWidth="1" min="6" max="6"/>
    <col width="24" customWidth="1" min="7" max="7"/>
    <col width="22" customWidth="1" min="8" max="8"/>
  </cols>
  <sheetData>
    <row r="1">
      <c r="A1" s="1" t="inlineStr">
        <is>
          <t>Commitments and Contingencies (Detail)</t>
        </is>
      </c>
      <c r="E1" s="2" t="inlineStr">
        <is>
          <t>1 Months Ended</t>
        </is>
      </c>
      <c r="F1" s="2" t="inlineStr">
        <is>
          <t>4 Months Ended</t>
        </is>
      </c>
      <c r="G1" s="2" t="inlineStr">
        <is>
          <t>29 Months Ended</t>
        </is>
      </c>
    </row>
    <row r="2">
      <c r="B2" s="2" t="inlineStr">
        <is>
          <t>Jan. 30, 2024 USD ($) shares</t>
        </is>
      </c>
      <c r="C2" s="2" t="inlineStr">
        <is>
          <t>Jul. 22, 2022 Plaintiff</t>
        </is>
      </c>
      <c r="D2" s="2" t="inlineStr">
        <is>
          <t>Jun. 16, 2022 shareholder</t>
        </is>
      </c>
      <c r="E2" s="2" t="inlineStr">
        <is>
          <t>Sep. 06, 2018 Plaintiff</t>
        </is>
      </c>
      <c r="F2" s="2" t="inlineStr">
        <is>
          <t>Feb. 11, 2019 Plaintiff</t>
        </is>
      </c>
      <c r="G2" s="2" t="inlineStr">
        <is>
          <t>Mar. 08, 2021 Plaintiff</t>
        </is>
      </c>
      <c r="H2" s="2" t="inlineStr">
        <is>
          <t>Nov. 15,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sought (in shares) | shares</t>
        </is>
      </c>
      <c r="B4" s="5" t="n">
        <v>29402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mages sought | $</t>
        </is>
      </c>
      <c r="B5" s="13" t="n">
        <v>112011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interested voting shares in favor, percentage</t>
        </is>
      </c>
      <c r="B6" s="9" t="n">
        <v>0.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number of purported stockholder class actions filed</t>
        </is>
      </c>
      <c r="B7" s="4" t="inlineStr">
        <is>
          <t xml:space="preserve"> </t>
        </is>
      </c>
      <c r="C7" s="4" t="inlineStr">
        <is>
          <t xml:space="preserve"> </t>
        </is>
      </c>
      <c r="D7" s="4" t="inlineStr">
        <is>
          <t xml:space="preserve"> </t>
        </is>
      </c>
      <c r="E7" s="5" t="n">
        <v>9</v>
      </c>
      <c r="F7" s="4" t="inlineStr">
        <is>
          <t xml:space="preserve"> </t>
        </is>
      </c>
      <c r="G7" s="4" t="inlineStr">
        <is>
          <t xml:space="preserve"> </t>
        </is>
      </c>
      <c r="H7" s="4" t="inlineStr">
        <is>
          <t xml:space="preserve"> </t>
        </is>
      </c>
    </row>
    <row r="8">
      <c r="A8" s="4" t="inlineStr">
        <is>
          <t>Number of lawsuits filed</t>
        </is>
      </c>
      <c r="B8" s="4" t="inlineStr">
        <is>
          <t xml:space="preserve"> </t>
        </is>
      </c>
      <c r="C8" s="4" t="inlineStr">
        <is>
          <t xml:space="preserve"> </t>
        </is>
      </c>
      <c r="D8" s="4" t="inlineStr">
        <is>
          <t xml:space="preserve"> </t>
        </is>
      </c>
      <c r="E8" s="4" t="inlineStr">
        <is>
          <t xml:space="preserve"> </t>
        </is>
      </c>
      <c r="F8" s="5" t="n">
        <v>2</v>
      </c>
      <c r="G8" s="5" t="n">
        <v>7</v>
      </c>
      <c r="H8" s="4" t="inlineStr">
        <is>
          <t xml:space="preserve"> </t>
        </is>
      </c>
    </row>
    <row r="9">
      <c r="A9" s="4" t="inlineStr">
        <is>
          <t>Number of consolidated actions</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esla stockholders | shareholder</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JPMorgan Chase Bank (JP Morg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shares claim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rrangements - Carrying Values of Assets and Liabilities of Subsidiary in Consolidated Balance Sheets (Detail) - USD ($) $ in Millions</t>
        </is>
      </c>
      <c r="B1" s="2" t="inlineStr">
        <is>
          <t>Sep. 30,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11</v>
      </c>
      <c r="C3" s="6" t="n">
        <v>16398</v>
      </c>
      <c r="D3" s="6" t="n">
        <v>15932</v>
      </c>
      <c r="E3" s="6" t="n">
        <v>16253</v>
      </c>
    </row>
    <row r="4">
      <c r="A4" s="4" t="inlineStr">
        <is>
          <t>Accounts receivable, net</t>
        </is>
      </c>
      <c r="B4" s="5" t="n">
        <v>3313</v>
      </c>
      <c r="C4" s="5" t="n">
        <v>3508</v>
      </c>
      <c r="D4" s="4" t="inlineStr">
        <is>
          <t xml:space="preserve"> </t>
        </is>
      </c>
      <c r="E4" s="4" t="inlineStr">
        <is>
          <t xml:space="preserve"> </t>
        </is>
      </c>
    </row>
    <row r="5">
      <c r="A5" s="4" t="inlineStr">
        <is>
          <t>Prepaid expenses and other current assets</t>
        </is>
      </c>
      <c r="B5" s="5" t="n">
        <v>4888</v>
      </c>
      <c r="C5" s="5" t="n">
        <v>3388</v>
      </c>
      <c r="D5" s="4" t="inlineStr">
        <is>
          <t xml:space="preserve"> </t>
        </is>
      </c>
      <c r="E5" s="4" t="inlineStr">
        <is>
          <t xml:space="preserve"> </t>
        </is>
      </c>
    </row>
    <row r="6">
      <c r="A6" s="4" t="inlineStr">
        <is>
          <t>Total current assets</t>
        </is>
      </c>
      <c r="B6" s="5" t="n">
        <v>56379</v>
      </c>
      <c r="C6" s="5" t="n">
        <v>49616</v>
      </c>
      <c r="D6" s="4" t="inlineStr">
        <is>
          <t xml:space="preserve"> </t>
        </is>
      </c>
      <c r="E6" s="4" t="inlineStr">
        <is>
          <t xml:space="preserve"> </t>
        </is>
      </c>
    </row>
    <row r="7">
      <c r="A7" s="4" t="inlineStr">
        <is>
          <t>Other non-current assets</t>
        </is>
      </c>
      <c r="B7" s="5" t="n">
        <v>4989</v>
      </c>
      <c r="C7" s="5" t="n">
        <v>4531</v>
      </c>
      <c r="D7" s="4" t="inlineStr">
        <is>
          <t xml:space="preserve"> </t>
        </is>
      </c>
      <c r="E7" s="4" t="inlineStr">
        <is>
          <t xml:space="preserve"> </t>
        </is>
      </c>
    </row>
    <row r="8">
      <c r="A8" s="4" t="inlineStr">
        <is>
          <t>Total assets</t>
        </is>
      </c>
      <c r="B8" s="5" t="n">
        <v>119852</v>
      </c>
      <c r="C8" s="5" t="n">
        <v>106618</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liabilities and other</t>
        </is>
      </c>
      <c r="B10" s="5" t="n">
        <v>10601</v>
      </c>
      <c r="C10" s="5" t="n">
        <v>9080</v>
      </c>
      <c r="D10" s="4" t="inlineStr">
        <is>
          <t xml:space="preserve"> </t>
        </is>
      </c>
      <c r="E10" s="4" t="inlineStr">
        <is>
          <t xml:space="preserve"> </t>
        </is>
      </c>
    </row>
    <row r="11">
      <c r="A11" s="4" t="inlineStr">
        <is>
          <t>Deferred revenue</t>
        </is>
      </c>
      <c r="B11" s="5" t="n">
        <v>3031</v>
      </c>
      <c r="C11" s="5" t="n">
        <v>2864</v>
      </c>
      <c r="D11" s="4" t="inlineStr">
        <is>
          <t xml:space="preserve"> </t>
        </is>
      </c>
      <c r="E11" s="4" t="inlineStr">
        <is>
          <t xml:space="preserve"> </t>
        </is>
      </c>
    </row>
    <row r="12">
      <c r="A12" s="4" t="inlineStr">
        <is>
          <t>Current portion of debt and finance leases</t>
        </is>
      </c>
      <c r="B12" s="5" t="n">
        <v>2291</v>
      </c>
      <c r="C12" s="5" t="n">
        <v>2373</v>
      </c>
      <c r="D12" s="4" t="inlineStr">
        <is>
          <t xml:space="preserve"> </t>
        </is>
      </c>
      <c r="E12" s="4" t="inlineStr">
        <is>
          <t xml:space="preserve"> </t>
        </is>
      </c>
    </row>
    <row r="13">
      <c r="A13" s="4" t="inlineStr">
        <is>
          <t>Total current liabilities</t>
        </is>
      </c>
      <c r="B13" s="5" t="n">
        <v>30577</v>
      </c>
      <c r="C13" s="5" t="n">
        <v>28748</v>
      </c>
      <c r="D13" s="4" t="inlineStr">
        <is>
          <t xml:space="preserve"> </t>
        </is>
      </c>
      <c r="E13" s="4" t="inlineStr">
        <is>
          <t xml:space="preserve"> </t>
        </is>
      </c>
    </row>
    <row r="14">
      <c r="A14" s="4" t="inlineStr">
        <is>
          <t>Deferred revenue, net of current portion</t>
        </is>
      </c>
      <c r="B14" s="5" t="n">
        <v>3350</v>
      </c>
      <c r="C14" s="5" t="n">
        <v>3251</v>
      </c>
      <c r="D14" s="4" t="inlineStr">
        <is>
          <t xml:space="preserve"> </t>
        </is>
      </c>
      <c r="E14" s="4" t="inlineStr">
        <is>
          <t xml:space="preserve"> </t>
        </is>
      </c>
    </row>
    <row r="15">
      <c r="A15" s="4" t="inlineStr">
        <is>
          <t>Debt and finance leases, net of current portion</t>
        </is>
      </c>
      <c r="B15" s="5" t="n">
        <v>5405</v>
      </c>
      <c r="C15" s="5" t="n">
        <v>2857</v>
      </c>
      <c r="D15" s="4" t="inlineStr">
        <is>
          <t xml:space="preserve"> </t>
        </is>
      </c>
      <c r="E15" s="4" t="inlineStr">
        <is>
          <t xml:space="preserve"> </t>
        </is>
      </c>
    </row>
    <row r="16">
      <c r="A16" s="4" t="inlineStr">
        <is>
          <t>Total liabilities</t>
        </is>
      </c>
      <c r="B16" s="5" t="n">
        <v>49142</v>
      </c>
      <c r="C16" s="5" t="n">
        <v>43009</v>
      </c>
      <c r="D16" s="4" t="inlineStr">
        <is>
          <t xml:space="preserve"> </t>
        </is>
      </c>
      <c r="E16" s="4" t="inlineStr">
        <is>
          <t xml:space="preserve"> </t>
        </is>
      </c>
    </row>
    <row r="17">
      <c r="A17" s="4" t="inlineStr">
        <is>
          <t>Variable Interest Entities (VIEs)</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51</v>
      </c>
      <c r="C19" s="5" t="n">
        <v>66</v>
      </c>
      <c r="D19" s="4" t="inlineStr">
        <is>
          <t xml:space="preserve"> </t>
        </is>
      </c>
      <c r="E19" s="4" t="inlineStr">
        <is>
          <t xml:space="preserve"> </t>
        </is>
      </c>
    </row>
    <row r="20">
      <c r="A20" s="4" t="inlineStr">
        <is>
          <t>Accounts receivable, net</t>
        </is>
      </c>
      <c r="B20" s="5" t="n">
        <v>28</v>
      </c>
      <c r="C20" s="5" t="n">
        <v>13</v>
      </c>
      <c r="D20" s="4" t="inlineStr">
        <is>
          <t xml:space="preserve"> </t>
        </is>
      </c>
      <c r="E20" s="4" t="inlineStr">
        <is>
          <t xml:space="preserve"> </t>
        </is>
      </c>
    </row>
    <row r="21">
      <c r="A21" s="4" t="inlineStr">
        <is>
          <t>Prepaid expenses and other current assets</t>
        </is>
      </c>
      <c r="B21" s="5" t="n">
        <v>263</v>
      </c>
      <c r="C21" s="5" t="n">
        <v>361</v>
      </c>
      <c r="D21" s="4" t="inlineStr">
        <is>
          <t xml:space="preserve"> </t>
        </is>
      </c>
      <c r="E21" s="4" t="inlineStr">
        <is>
          <t xml:space="preserve"> </t>
        </is>
      </c>
    </row>
    <row r="22">
      <c r="A22" s="4" t="inlineStr">
        <is>
          <t>Total current assets</t>
        </is>
      </c>
      <c r="B22" s="5" t="n">
        <v>342</v>
      </c>
      <c r="C22" s="5" t="n">
        <v>440</v>
      </c>
      <c r="D22" s="4" t="inlineStr">
        <is>
          <t xml:space="preserve"> </t>
        </is>
      </c>
      <c r="E22" s="4" t="inlineStr">
        <is>
          <t xml:space="preserve"> </t>
        </is>
      </c>
    </row>
    <row r="23">
      <c r="A23" s="4" t="inlineStr">
        <is>
          <t>Other non-current assets</t>
        </is>
      </c>
      <c r="B23" s="5" t="n">
        <v>190</v>
      </c>
      <c r="C23" s="5" t="n">
        <v>369</v>
      </c>
      <c r="D23" s="4" t="inlineStr">
        <is>
          <t xml:space="preserve"> </t>
        </is>
      </c>
      <c r="E23" s="4" t="inlineStr">
        <is>
          <t xml:space="preserve"> </t>
        </is>
      </c>
    </row>
    <row r="24">
      <c r="A24" s="4" t="inlineStr">
        <is>
          <t>Total assets</t>
        </is>
      </c>
      <c r="B24" s="5" t="n">
        <v>3507</v>
      </c>
      <c r="C24" s="5" t="n">
        <v>4087</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Accrued liabilities and other</t>
        </is>
      </c>
      <c r="B26" s="5" t="n">
        <v>36</v>
      </c>
      <c r="C26" s="5" t="n">
        <v>67</v>
      </c>
      <c r="D26" s="4" t="inlineStr">
        <is>
          <t xml:space="preserve"> </t>
        </is>
      </c>
      <c r="E26" s="4" t="inlineStr">
        <is>
          <t xml:space="preserve"> </t>
        </is>
      </c>
    </row>
    <row r="27">
      <c r="A27" s="4" t="inlineStr">
        <is>
          <t>Deferred revenue</t>
        </is>
      </c>
      <c r="B27" s="5" t="n">
        <v>7</v>
      </c>
      <c r="C27" s="5" t="n">
        <v>6</v>
      </c>
      <c r="D27" s="4" t="inlineStr">
        <is>
          <t xml:space="preserve"> </t>
        </is>
      </c>
      <c r="E27" s="4" t="inlineStr">
        <is>
          <t xml:space="preserve"> </t>
        </is>
      </c>
    </row>
    <row r="28">
      <c r="A28" s="4" t="inlineStr">
        <is>
          <t>Current portion of debt and finance leases</t>
        </is>
      </c>
      <c r="B28" s="5" t="n">
        <v>1930</v>
      </c>
      <c r="C28" s="5" t="n">
        <v>1564</v>
      </c>
      <c r="D28" s="4" t="inlineStr">
        <is>
          <t xml:space="preserve"> </t>
        </is>
      </c>
      <c r="E28" s="4" t="inlineStr">
        <is>
          <t xml:space="preserve"> </t>
        </is>
      </c>
    </row>
    <row r="29">
      <c r="A29" s="4" t="inlineStr">
        <is>
          <t>Total current liabilities</t>
        </is>
      </c>
      <c r="B29" s="5" t="n">
        <v>1973</v>
      </c>
      <c r="C29" s="5" t="n">
        <v>1637</v>
      </c>
      <c r="D29" s="4" t="inlineStr">
        <is>
          <t xml:space="preserve"> </t>
        </is>
      </c>
      <c r="E29" s="4" t="inlineStr">
        <is>
          <t xml:space="preserve"> </t>
        </is>
      </c>
    </row>
    <row r="30">
      <c r="A30" s="4" t="inlineStr">
        <is>
          <t>Deferred revenue, net of current portion</t>
        </is>
      </c>
      <c r="B30" s="5" t="n">
        <v>81</v>
      </c>
      <c r="C30" s="5" t="n">
        <v>99</v>
      </c>
      <c r="D30" s="4" t="inlineStr">
        <is>
          <t xml:space="preserve"> </t>
        </is>
      </c>
      <c r="E30" s="4" t="inlineStr">
        <is>
          <t xml:space="preserve"> </t>
        </is>
      </c>
    </row>
    <row r="31">
      <c r="A31" s="4" t="inlineStr">
        <is>
          <t>Debt and finance leases, net of current portion</t>
        </is>
      </c>
      <c r="B31" s="5" t="n">
        <v>1826</v>
      </c>
      <c r="C31" s="5" t="n">
        <v>2041</v>
      </c>
      <c r="D31" s="4" t="inlineStr">
        <is>
          <t xml:space="preserve"> </t>
        </is>
      </c>
      <c r="E31" s="4" t="inlineStr">
        <is>
          <t xml:space="preserve"> </t>
        </is>
      </c>
    </row>
    <row r="32">
      <c r="A32" s="4" t="inlineStr">
        <is>
          <t>Total liabilities</t>
        </is>
      </c>
      <c r="B32" s="5" t="n">
        <v>3880</v>
      </c>
      <c r="C32" s="5" t="n">
        <v>3777</v>
      </c>
      <c r="D32" s="4" t="inlineStr">
        <is>
          <t xml:space="preserve"> </t>
        </is>
      </c>
      <c r="E32" s="4" t="inlineStr">
        <is>
          <t xml:space="preserve"> </t>
        </is>
      </c>
    </row>
    <row r="33">
      <c r="A33" s="4" t="inlineStr">
        <is>
          <t>Variable Interest Entities (VIEs) | Operating Lease Vehicles</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Solar energy systems, net</t>
        </is>
      </c>
      <c r="B35" s="5" t="n">
        <v>451</v>
      </c>
      <c r="C35" s="5" t="n">
        <v>0</v>
      </c>
      <c r="D35" s="4" t="inlineStr">
        <is>
          <t xml:space="preserve"> </t>
        </is>
      </c>
      <c r="E35" s="4" t="inlineStr">
        <is>
          <t xml:space="preserve"> </t>
        </is>
      </c>
    </row>
    <row r="36">
      <c r="A36" s="4" t="inlineStr">
        <is>
          <t>Variable Interest Entities (VIEs) | Solar energy systems, net</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Solar energy systems, net</t>
        </is>
      </c>
      <c r="B38" s="6" t="n">
        <v>2524</v>
      </c>
      <c r="C38" s="6" t="n">
        <v>3278</v>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7" customWidth="1" min="6" max="6"/>
    <col width="18" customWidth="1" min="7" max="7"/>
    <col width="41" customWidth="1" min="8" max="8"/>
  </cols>
  <sheetData>
    <row r="1">
      <c r="A1" s="1" t="inlineStr">
        <is>
          <t>Consolidated Statements of Redeemable Noncontrolling Interest and Equity - USD ($) shares in Millions, $ in Million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Retained Earnings</t>
        </is>
      </c>
      <c r="H1" s="2" t="inlineStr">
        <is>
          <t>Noncontrolling Interests in Subsidiaries</t>
        </is>
      </c>
    </row>
    <row r="2">
      <c r="A2" s="4" t="inlineStr">
        <is>
          <t>Beginning Balance at Dec. 31, 2022</t>
        </is>
      </c>
      <c r="B2" s="6" t="n">
        <v>40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noncontrolling interests</t>
        </is>
      </c>
      <c r="B4" s="5" t="n">
        <v>-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y-outs of noncontrolling interests</t>
        </is>
      </c>
      <c r="B5" s="5" t="n">
        <v>-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Sep. 30, 2023</t>
        </is>
      </c>
      <c r="B7" s="5" t="n">
        <v>2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Dec. 31, 2022</t>
        </is>
      </c>
      <c r="B8" s="4" t="inlineStr">
        <is>
          <t xml:space="preserve"> </t>
        </is>
      </c>
      <c r="C8" s="4" t="inlineStr">
        <is>
          <t xml:space="preserve"> </t>
        </is>
      </c>
      <c r="D8" s="5" t="n">
        <v>3164</v>
      </c>
      <c r="E8" s="4" t="inlineStr">
        <is>
          <t xml:space="preserve"> </t>
        </is>
      </c>
      <c r="F8" s="4" t="inlineStr">
        <is>
          <t xml:space="preserve"> </t>
        </is>
      </c>
      <c r="G8" s="4" t="inlineStr">
        <is>
          <t xml:space="preserve"> </t>
        </is>
      </c>
      <c r="H8" s="4" t="inlineStr">
        <is>
          <t xml:space="preserve"> </t>
        </is>
      </c>
    </row>
    <row r="9">
      <c r="A9" s="4" t="inlineStr">
        <is>
          <t>Balance at Dec. 31, 2022</t>
        </is>
      </c>
      <c r="B9" s="5" t="n">
        <v>45489</v>
      </c>
      <c r="C9" s="6" t="n">
        <v>44704</v>
      </c>
      <c r="D9" s="6" t="n">
        <v>3</v>
      </c>
      <c r="E9" s="6" t="n">
        <v>32177</v>
      </c>
      <c r="F9" s="6" t="n">
        <v>-361</v>
      </c>
      <c r="G9" s="6" t="n">
        <v>12885</v>
      </c>
      <c r="H9" s="6" t="n">
        <v>78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equity incentive awards (in shares)</t>
        </is>
      </c>
      <c r="B11" s="4" t="inlineStr">
        <is>
          <t xml:space="preserve"> </t>
        </is>
      </c>
      <c r="C11" s="4" t="inlineStr">
        <is>
          <t xml:space="preserve"> </t>
        </is>
      </c>
      <c r="D11" s="5" t="n">
        <v>15</v>
      </c>
      <c r="E11" s="4" t="inlineStr">
        <is>
          <t xml:space="preserve"> </t>
        </is>
      </c>
      <c r="F11" s="4" t="inlineStr">
        <is>
          <t xml:space="preserve"> </t>
        </is>
      </c>
      <c r="G11" s="4" t="inlineStr">
        <is>
          <t xml:space="preserve"> </t>
        </is>
      </c>
      <c r="H11" s="4" t="inlineStr">
        <is>
          <t xml:space="preserve"> </t>
        </is>
      </c>
    </row>
    <row r="12">
      <c r="A12" s="4" t="inlineStr">
        <is>
          <t>Issuance of common stock for equity incentive awards</t>
        </is>
      </c>
      <c r="B12" s="5" t="n">
        <v>548</v>
      </c>
      <c r="C12" s="5" t="n">
        <v>548</v>
      </c>
      <c r="D12" s="4" t="inlineStr">
        <is>
          <t xml:space="preserve"> </t>
        </is>
      </c>
      <c r="E12" s="5" t="n">
        <v>548</v>
      </c>
      <c r="F12" s="4" t="inlineStr">
        <is>
          <t xml:space="preserve"> </t>
        </is>
      </c>
      <c r="G12" s="4" t="inlineStr">
        <is>
          <t xml:space="preserve"> </t>
        </is>
      </c>
      <c r="H12" s="4" t="inlineStr">
        <is>
          <t xml:space="preserve"> </t>
        </is>
      </c>
    </row>
    <row r="13">
      <c r="A13" s="4" t="inlineStr">
        <is>
          <t>Stock-based compensation</t>
        </is>
      </c>
      <c r="B13" s="5" t="n">
        <v>1473</v>
      </c>
      <c r="C13" s="5" t="n">
        <v>1473</v>
      </c>
      <c r="D13" s="4" t="inlineStr">
        <is>
          <t xml:space="preserve"> </t>
        </is>
      </c>
      <c r="E13" s="5" t="n">
        <v>1473</v>
      </c>
      <c r="F13" s="4" t="inlineStr">
        <is>
          <t xml:space="preserve"> </t>
        </is>
      </c>
      <c r="G13" s="4" t="inlineStr">
        <is>
          <t xml:space="preserve"> </t>
        </is>
      </c>
      <c r="H13" s="4" t="inlineStr">
        <is>
          <t xml:space="preserve"> </t>
        </is>
      </c>
    </row>
    <row r="14">
      <c r="A14" s="4" t="inlineStr">
        <is>
          <t>Distributions to noncontrolling interests</t>
        </is>
      </c>
      <c r="B14" s="5" t="n">
        <v>-83</v>
      </c>
      <c r="C14" s="4" t="inlineStr">
        <is>
          <t xml:space="preserve"> </t>
        </is>
      </c>
      <c r="D14" s="4" t="inlineStr">
        <is>
          <t xml:space="preserve"> </t>
        </is>
      </c>
      <c r="E14" s="4" t="inlineStr">
        <is>
          <t xml:space="preserve"> </t>
        </is>
      </c>
      <c r="F14" s="4" t="inlineStr">
        <is>
          <t xml:space="preserve"> </t>
        </is>
      </c>
      <c r="G14" s="4" t="inlineStr">
        <is>
          <t xml:space="preserve"> </t>
        </is>
      </c>
      <c r="H14" s="5" t="n">
        <v>-83</v>
      </c>
    </row>
    <row r="15">
      <c r="A15" s="4" t="inlineStr">
        <is>
          <t>Buy-outs of noncontrolling interests</t>
        </is>
      </c>
      <c r="B15" s="5" t="n">
        <v>-9</v>
      </c>
      <c r="C15" s="5" t="n">
        <v>3</v>
      </c>
      <c r="D15" s="4" t="inlineStr">
        <is>
          <t xml:space="preserve"> </t>
        </is>
      </c>
      <c r="E15" s="5" t="n">
        <v>3</v>
      </c>
      <c r="F15" s="4" t="inlineStr">
        <is>
          <t xml:space="preserve"> </t>
        </is>
      </c>
      <c r="G15" s="4" t="inlineStr">
        <is>
          <t xml:space="preserve"> </t>
        </is>
      </c>
      <c r="H15" s="5" t="n">
        <v>-12</v>
      </c>
    </row>
    <row r="16">
      <c r="A16" s="4" t="inlineStr">
        <is>
          <t>Net (loss) income</t>
        </is>
      </c>
      <c r="B16" s="5" t="n">
        <v>7131</v>
      </c>
      <c r="C16" s="5" t="n">
        <v>7069</v>
      </c>
      <c r="D16" s="4" t="inlineStr">
        <is>
          <t xml:space="preserve"> </t>
        </is>
      </c>
      <c r="E16" s="4" t="inlineStr">
        <is>
          <t xml:space="preserve"> </t>
        </is>
      </c>
      <c r="F16" s="4" t="inlineStr">
        <is>
          <t xml:space="preserve"> </t>
        </is>
      </c>
      <c r="G16" s="5" t="n">
        <v>7069</v>
      </c>
      <c r="H16" s="5" t="n">
        <v>62</v>
      </c>
    </row>
    <row r="17">
      <c r="A17" s="4" t="inlineStr">
        <is>
          <t>Other comprehensive income (loss)</t>
        </is>
      </c>
      <c r="B17" s="5" t="n">
        <v>-331</v>
      </c>
      <c r="C17" s="5" t="n">
        <v>-331</v>
      </c>
      <c r="D17" s="4" t="inlineStr">
        <is>
          <t xml:space="preserve"> </t>
        </is>
      </c>
      <c r="E17" s="4" t="inlineStr">
        <is>
          <t xml:space="preserve"> </t>
        </is>
      </c>
      <c r="F17" s="5" t="n">
        <v>-331</v>
      </c>
      <c r="G17" s="4" t="inlineStr">
        <is>
          <t xml:space="preserve"> </t>
        </is>
      </c>
      <c r="H17" s="4" t="inlineStr">
        <is>
          <t xml:space="preserve"> </t>
        </is>
      </c>
    </row>
    <row r="18">
      <c r="A18" s="4" t="inlineStr">
        <is>
          <t>Balance (in shares) at Sep. 30, 2023</t>
        </is>
      </c>
      <c r="B18" s="4" t="inlineStr">
        <is>
          <t xml:space="preserve"> </t>
        </is>
      </c>
      <c r="C18" s="4" t="inlineStr">
        <is>
          <t xml:space="preserve"> </t>
        </is>
      </c>
      <c r="D18" s="5" t="n">
        <v>3179</v>
      </c>
      <c r="E18" s="4" t="inlineStr">
        <is>
          <t xml:space="preserve"> </t>
        </is>
      </c>
      <c r="F18" s="4" t="inlineStr">
        <is>
          <t xml:space="preserve"> </t>
        </is>
      </c>
      <c r="G18" s="4" t="inlineStr">
        <is>
          <t xml:space="preserve"> </t>
        </is>
      </c>
      <c r="H18" s="4" t="inlineStr">
        <is>
          <t xml:space="preserve"> </t>
        </is>
      </c>
    </row>
    <row r="19">
      <c r="A19" s="4" t="inlineStr">
        <is>
          <t>Balance at Sep. 30, 2023</t>
        </is>
      </c>
      <c r="B19" s="5" t="n">
        <v>54218</v>
      </c>
      <c r="C19" s="5" t="n">
        <v>53466</v>
      </c>
      <c r="D19" s="6" t="n">
        <v>3</v>
      </c>
      <c r="E19" s="5" t="n">
        <v>34201</v>
      </c>
      <c r="F19" s="5" t="n">
        <v>-692</v>
      </c>
      <c r="G19" s="5" t="n">
        <v>19954</v>
      </c>
      <c r="H19" s="5" t="n">
        <v>752</v>
      </c>
    </row>
    <row r="20">
      <c r="A20" s="4" t="inlineStr">
        <is>
          <t>Beginning Balance at Jun. 30, 2023</t>
        </is>
      </c>
      <c r="B20" s="5" t="n">
        <v>2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y-outs of noncontrolling interests</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Sep. 30, 2023</t>
        </is>
      </c>
      <c r="B25" s="5" t="n">
        <v>2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shares) at Jun. 30, 2023</t>
        </is>
      </c>
      <c r="B26" s="4" t="inlineStr">
        <is>
          <t xml:space="preserve"> </t>
        </is>
      </c>
      <c r="C26" s="4" t="inlineStr">
        <is>
          <t xml:space="preserve"> </t>
        </is>
      </c>
      <c r="D26" s="5" t="n">
        <v>3174</v>
      </c>
      <c r="E26" s="4" t="inlineStr">
        <is>
          <t xml:space="preserve"> </t>
        </is>
      </c>
      <c r="F26" s="4" t="inlineStr">
        <is>
          <t xml:space="preserve"> </t>
        </is>
      </c>
      <c r="G26" s="4" t="inlineStr">
        <is>
          <t xml:space="preserve"> </t>
        </is>
      </c>
      <c r="H26" s="4" t="inlineStr">
        <is>
          <t xml:space="preserve"> </t>
        </is>
      </c>
    </row>
    <row r="27">
      <c r="A27" s="4" t="inlineStr">
        <is>
          <t>Balance at Jun. 30, 2023</t>
        </is>
      </c>
      <c r="B27" s="5" t="n">
        <v>51894</v>
      </c>
      <c r="C27" s="5" t="n">
        <v>51130</v>
      </c>
      <c r="D27" s="6" t="n">
        <v>3</v>
      </c>
      <c r="E27" s="5" t="n">
        <v>33436</v>
      </c>
      <c r="F27" s="5" t="n">
        <v>-410</v>
      </c>
      <c r="G27" s="5" t="n">
        <v>18101</v>
      </c>
      <c r="H27" s="5" t="n">
        <v>76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or equity incentive awards (in shares)</t>
        </is>
      </c>
      <c r="B29" s="4" t="inlineStr">
        <is>
          <t xml:space="preserve"> </t>
        </is>
      </c>
      <c r="C29" s="4" t="inlineStr">
        <is>
          <t xml:space="preserve"> </t>
        </is>
      </c>
      <c r="D29" s="5" t="n">
        <v>5</v>
      </c>
      <c r="E29" s="4" t="inlineStr">
        <is>
          <t xml:space="preserve"> </t>
        </is>
      </c>
      <c r="F29" s="4" t="inlineStr">
        <is>
          <t xml:space="preserve"> </t>
        </is>
      </c>
      <c r="G29" s="4" t="inlineStr">
        <is>
          <t xml:space="preserve"> </t>
        </is>
      </c>
      <c r="H29" s="4" t="inlineStr">
        <is>
          <t xml:space="preserve"> </t>
        </is>
      </c>
    </row>
    <row r="30">
      <c r="A30" s="4" t="inlineStr">
        <is>
          <t>Issuance of common stock for equity incentive awards</t>
        </is>
      </c>
      <c r="B30" s="5" t="n">
        <v>254</v>
      </c>
      <c r="C30" s="5" t="n">
        <v>254</v>
      </c>
      <c r="D30" s="4" t="inlineStr">
        <is>
          <t xml:space="preserve"> </t>
        </is>
      </c>
      <c r="E30" s="5" t="n">
        <v>254</v>
      </c>
      <c r="F30" s="4" t="inlineStr">
        <is>
          <t xml:space="preserve"> </t>
        </is>
      </c>
      <c r="G30" s="4" t="inlineStr">
        <is>
          <t xml:space="preserve"> </t>
        </is>
      </c>
      <c r="H30" s="4" t="inlineStr">
        <is>
          <t xml:space="preserve"> </t>
        </is>
      </c>
    </row>
    <row r="31">
      <c r="A31" s="4" t="inlineStr">
        <is>
          <t>Stock-based compensation</t>
        </is>
      </c>
      <c r="B31" s="5" t="n">
        <v>513</v>
      </c>
      <c r="C31" s="5" t="n">
        <v>513</v>
      </c>
      <c r="D31" s="4" t="inlineStr">
        <is>
          <t xml:space="preserve"> </t>
        </is>
      </c>
      <c r="E31" s="5" t="n">
        <v>513</v>
      </c>
      <c r="F31" s="4" t="inlineStr">
        <is>
          <t xml:space="preserve"> </t>
        </is>
      </c>
      <c r="G31" s="4" t="inlineStr">
        <is>
          <t xml:space="preserve"> </t>
        </is>
      </c>
      <c r="H31" s="4" t="inlineStr">
        <is>
          <t xml:space="preserve"> </t>
        </is>
      </c>
    </row>
    <row r="32">
      <c r="A32" s="4" t="inlineStr">
        <is>
          <t>Distributions to noncontrolling interests</t>
        </is>
      </c>
      <c r="B32" s="5" t="n">
        <v>-33</v>
      </c>
      <c r="C32" s="4" t="inlineStr">
        <is>
          <t xml:space="preserve"> </t>
        </is>
      </c>
      <c r="D32" s="4" t="inlineStr">
        <is>
          <t xml:space="preserve"> </t>
        </is>
      </c>
      <c r="E32" s="4" t="inlineStr">
        <is>
          <t xml:space="preserve"> </t>
        </is>
      </c>
      <c r="F32" s="4" t="inlineStr">
        <is>
          <t xml:space="preserve"> </t>
        </is>
      </c>
      <c r="G32" s="4" t="inlineStr">
        <is>
          <t xml:space="preserve"> </t>
        </is>
      </c>
      <c r="H32" s="5" t="n">
        <v>-33</v>
      </c>
    </row>
    <row r="33">
      <c r="A33" s="4" t="inlineStr">
        <is>
          <t>Buy-outs of noncontrolling interests</t>
        </is>
      </c>
      <c r="B33" s="5" t="n">
        <v>-2</v>
      </c>
      <c r="C33" s="5" t="n">
        <v>-2</v>
      </c>
      <c r="D33" s="4" t="inlineStr">
        <is>
          <t xml:space="preserve"> </t>
        </is>
      </c>
      <c r="E33" s="5" t="n">
        <v>-2</v>
      </c>
      <c r="F33" s="4" t="inlineStr">
        <is>
          <t xml:space="preserve"> </t>
        </is>
      </c>
      <c r="G33" s="4" t="inlineStr">
        <is>
          <t xml:space="preserve"> </t>
        </is>
      </c>
      <c r="H33" s="4" t="inlineStr">
        <is>
          <t xml:space="preserve"> </t>
        </is>
      </c>
    </row>
    <row r="34">
      <c r="A34" s="4" t="inlineStr">
        <is>
          <t>Net (loss) income</t>
        </is>
      </c>
      <c r="B34" s="5" t="n">
        <v>1874</v>
      </c>
      <c r="C34" s="5" t="n">
        <v>1853</v>
      </c>
      <c r="D34" s="4" t="inlineStr">
        <is>
          <t xml:space="preserve"> </t>
        </is>
      </c>
      <c r="E34" s="4" t="inlineStr">
        <is>
          <t xml:space="preserve"> </t>
        </is>
      </c>
      <c r="F34" s="4" t="inlineStr">
        <is>
          <t xml:space="preserve"> </t>
        </is>
      </c>
      <c r="G34" s="5" t="n">
        <v>1853</v>
      </c>
      <c r="H34" s="5" t="n">
        <v>21</v>
      </c>
    </row>
    <row r="35">
      <c r="A35" s="4" t="inlineStr">
        <is>
          <t>Other comprehensive income (loss)</t>
        </is>
      </c>
      <c r="B35" s="5" t="n">
        <v>-282</v>
      </c>
      <c r="C35" s="5" t="n">
        <v>-282</v>
      </c>
      <c r="D35" s="4" t="inlineStr">
        <is>
          <t xml:space="preserve"> </t>
        </is>
      </c>
      <c r="E35" s="4" t="inlineStr">
        <is>
          <t xml:space="preserve"> </t>
        </is>
      </c>
      <c r="F35" s="5" t="n">
        <v>-282</v>
      </c>
      <c r="G35" s="4" t="inlineStr">
        <is>
          <t xml:space="preserve"> </t>
        </is>
      </c>
      <c r="H35" s="4" t="inlineStr">
        <is>
          <t xml:space="preserve"> </t>
        </is>
      </c>
    </row>
    <row r="36">
      <c r="A36" s="4" t="inlineStr">
        <is>
          <t>Balance (in shares) at Sep. 30, 2023</t>
        </is>
      </c>
      <c r="B36" s="4" t="inlineStr">
        <is>
          <t xml:space="preserve"> </t>
        </is>
      </c>
      <c r="C36" s="4" t="inlineStr">
        <is>
          <t xml:space="preserve"> </t>
        </is>
      </c>
      <c r="D36" s="5" t="n">
        <v>3179</v>
      </c>
      <c r="E36" s="4" t="inlineStr">
        <is>
          <t xml:space="preserve"> </t>
        </is>
      </c>
      <c r="F36" s="4" t="inlineStr">
        <is>
          <t xml:space="preserve"> </t>
        </is>
      </c>
      <c r="G36" s="4" t="inlineStr">
        <is>
          <t xml:space="preserve"> </t>
        </is>
      </c>
      <c r="H36" s="4" t="inlineStr">
        <is>
          <t xml:space="preserve"> </t>
        </is>
      </c>
    </row>
    <row r="37">
      <c r="A37" s="4" t="inlineStr">
        <is>
          <t>Balance at Sep. 30, 2023</t>
        </is>
      </c>
      <c r="B37" s="5" t="n">
        <v>54218</v>
      </c>
      <c r="C37" s="5" t="n">
        <v>53466</v>
      </c>
      <c r="D37" s="6" t="n">
        <v>3</v>
      </c>
      <c r="E37" s="5" t="n">
        <v>34201</v>
      </c>
      <c r="F37" s="5" t="n">
        <v>-692</v>
      </c>
      <c r="G37" s="5" t="n">
        <v>19954</v>
      </c>
      <c r="H37" s="5" t="n">
        <v>752</v>
      </c>
    </row>
    <row r="38">
      <c r="A38" s="4" t="inlineStr">
        <is>
          <t>Beginning Balance at Dec. 31, 2023</t>
        </is>
      </c>
      <c r="B38" s="5" t="n">
        <v>2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deemable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tributions to noncontrolling interests</t>
        </is>
      </c>
      <c r="B40" s="5" t="n">
        <v>-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y-outs of noncontrolling interests</t>
        </is>
      </c>
      <c r="B41" s="5" t="n">
        <v>-1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4</t>
        </is>
      </c>
      <c r="B43" s="5" t="n">
        <v>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at Dec. 31, 2023</t>
        </is>
      </c>
      <c r="B44" s="4" t="inlineStr">
        <is>
          <t xml:space="preserve"> </t>
        </is>
      </c>
      <c r="C44" s="4" t="inlineStr">
        <is>
          <t xml:space="preserve"> </t>
        </is>
      </c>
      <c r="D44" s="5" t="n">
        <v>3185</v>
      </c>
      <c r="E44" s="4" t="inlineStr">
        <is>
          <t xml:space="preserve"> </t>
        </is>
      </c>
      <c r="F44" s="4" t="inlineStr">
        <is>
          <t xml:space="preserve"> </t>
        </is>
      </c>
      <c r="G44" s="4" t="inlineStr">
        <is>
          <t xml:space="preserve"> </t>
        </is>
      </c>
      <c r="H44" s="4" t="inlineStr">
        <is>
          <t xml:space="preserve"> </t>
        </is>
      </c>
    </row>
    <row r="45">
      <c r="A45" s="4" t="inlineStr">
        <is>
          <t>Balance at Dec. 31, 2023</t>
        </is>
      </c>
      <c r="B45" s="5" t="n">
        <v>63367</v>
      </c>
      <c r="C45" s="5" t="n">
        <v>62634</v>
      </c>
      <c r="D45" s="6" t="n">
        <v>3</v>
      </c>
      <c r="E45" s="5" t="n">
        <v>34892</v>
      </c>
      <c r="F45" s="5" t="n">
        <v>-143</v>
      </c>
      <c r="G45" s="5" t="n">
        <v>27882</v>
      </c>
      <c r="H45" s="5" t="n">
        <v>73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ttlement of warrants (in shares)</t>
        </is>
      </c>
      <c r="B47" s="4" t="inlineStr">
        <is>
          <t xml:space="preserve"> </t>
        </is>
      </c>
      <c r="C47" s="4" t="inlineStr">
        <is>
          <t xml:space="preserve"> </t>
        </is>
      </c>
      <c r="D47" s="5" t="n">
        <v>9</v>
      </c>
      <c r="E47" s="4" t="inlineStr">
        <is>
          <t xml:space="preserve"> </t>
        </is>
      </c>
      <c r="F47" s="4" t="inlineStr">
        <is>
          <t xml:space="preserve"> </t>
        </is>
      </c>
      <c r="G47" s="4" t="inlineStr">
        <is>
          <t xml:space="preserve"> </t>
        </is>
      </c>
      <c r="H47" s="4" t="inlineStr">
        <is>
          <t xml:space="preserve"> </t>
        </is>
      </c>
    </row>
    <row r="48">
      <c r="A48" s="4" t="inlineStr">
        <is>
          <t>Issuance of common stock for equity incentive awards (in shares)</t>
        </is>
      </c>
      <c r="B48" s="4" t="inlineStr">
        <is>
          <t xml:space="preserve"> </t>
        </is>
      </c>
      <c r="C48" s="4" t="inlineStr">
        <is>
          <t xml:space="preserve"> </t>
        </is>
      </c>
      <c r="D48" s="5" t="n">
        <v>13</v>
      </c>
      <c r="E48" s="4" t="inlineStr">
        <is>
          <t xml:space="preserve"> </t>
        </is>
      </c>
      <c r="F48" s="4" t="inlineStr">
        <is>
          <t xml:space="preserve"> </t>
        </is>
      </c>
      <c r="G48" s="4" t="inlineStr">
        <is>
          <t xml:space="preserve"> </t>
        </is>
      </c>
      <c r="H48" s="4" t="inlineStr">
        <is>
          <t xml:space="preserve"> </t>
        </is>
      </c>
    </row>
    <row r="49">
      <c r="A49" s="4" t="inlineStr">
        <is>
          <t>Issuance of common stock for equity incentive awards</t>
        </is>
      </c>
      <c r="B49" s="5" t="n">
        <v>787</v>
      </c>
      <c r="C49" s="5" t="n">
        <v>787</v>
      </c>
      <c r="D49" s="4" t="inlineStr">
        <is>
          <t xml:space="preserve"> </t>
        </is>
      </c>
      <c r="E49" s="5" t="n">
        <v>787</v>
      </c>
      <c r="F49" s="4" t="inlineStr">
        <is>
          <t xml:space="preserve"> </t>
        </is>
      </c>
      <c r="G49" s="4" t="inlineStr">
        <is>
          <t xml:space="preserve"> </t>
        </is>
      </c>
      <c r="H49" s="4" t="inlineStr">
        <is>
          <t xml:space="preserve"> </t>
        </is>
      </c>
    </row>
    <row r="50">
      <c r="A50" s="4" t="inlineStr">
        <is>
          <t>Stock-based compensation</t>
        </is>
      </c>
      <c r="B50" s="5" t="n">
        <v>1565</v>
      </c>
      <c r="C50" s="5" t="n">
        <v>1565</v>
      </c>
      <c r="D50" s="4" t="inlineStr">
        <is>
          <t xml:space="preserve"> </t>
        </is>
      </c>
      <c r="E50" s="5" t="n">
        <v>1565</v>
      </c>
      <c r="F50" s="4" t="inlineStr">
        <is>
          <t xml:space="preserve"> </t>
        </is>
      </c>
      <c r="G50" s="4" t="inlineStr">
        <is>
          <t xml:space="preserve"> </t>
        </is>
      </c>
      <c r="H50" s="4" t="inlineStr">
        <is>
          <t xml:space="preserve"> </t>
        </is>
      </c>
    </row>
    <row r="51">
      <c r="A51" s="4" t="inlineStr">
        <is>
          <t>Distributions to noncontrolling interests</t>
        </is>
      </c>
      <c r="B51" s="5" t="n">
        <v>-66</v>
      </c>
      <c r="C51" s="4" t="inlineStr">
        <is>
          <t xml:space="preserve"> </t>
        </is>
      </c>
      <c r="D51" s="4" t="inlineStr">
        <is>
          <t xml:space="preserve"> </t>
        </is>
      </c>
      <c r="E51" s="4" t="inlineStr">
        <is>
          <t xml:space="preserve"> </t>
        </is>
      </c>
      <c r="F51" s="4" t="inlineStr">
        <is>
          <t xml:space="preserve"> </t>
        </is>
      </c>
      <c r="G51" s="4" t="inlineStr">
        <is>
          <t xml:space="preserve"> </t>
        </is>
      </c>
      <c r="H51" s="5" t="n">
        <v>-66</v>
      </c>
    </row>
    <row r="52">
      <c r="A52" s="4" t="inlineStr">
        <is>
          <t>Buy-outs of noncontrolling interests</t>
        </is>
      </c>
      <c r="B52" s="5" t="n">
        <v>42</v>
      </c>
      <c r="C52" s="5" t="n">
        <v>42</v>
      </c>
      <c r="D52" s="4" t="inlineStr">
        <is>
          <t xml:space="preserve"> </t>
        </is>
      </c>
      <c r="E52" s="5" t="n">
        <v>42</v>
      </c>
      <c r="F52" s="4" t="inlineStr">
        <is>
          <t xml:space="preserve"> </t>
        </is>
      </c>
      <c r="G52" s="4" t="inlineStr">
        <is>
          <t xml:space="preserve"> </t>
        </is>
      </c>
      <c r="H52" s="4" t="inlineStr">
        <is>
          <t xml:space="preserve"> </t>
        </is>
      </c>
    </row>
    <row r="53">
      <c r="A53" s="4" t="inlineStr">
        <is>
          <t>Net (loss) income</t>
        </is>
      </c>
      <c r="B53" s="5" t="n">
        <v>4816</v>
      </c>
      <c r="C53" s="5" t="n">
        <v>4774</v>
      </c>
      <c r="D53" s="4" t="inlineStr">
        <is>
          <t xml:space="preserve"> </t>
        </is>
      </c>
      <c r="E53" s="4" t="inlineStr">
        <is>
          <t xml:space="preserve"> </t>
        </is>
      </c>
      <c r="F53" s="4" t="inlineStr">
        <is>
          <t xml:space="preserve"> </t>
        </is>
      </c>
      <c r="G53" s="5" t="n">
        <v>4774</v>
      </c>
      <c r="H53" s="5" t="n">
        <v>42</v>
      </c>
    </row>
    <row r="54">
      <c r="A54" s="4" t="inlineStr">
        <is>
          <t>Other comprehensive income (loss)</t>
        </is>
      </c>
      <c r="B54" s="5" t="n">
        <v>129</v>
      </c>
      <c r="C54" s="5" t="n">
        <v>129</v>
      </c>
      <c r="D54" s="4" t="inlineStr">
        <is>
          <t xml:space="preserve"> </t>
        </is>
      </c>
      <c r="E54" s="4" t="inlineStr">
        <is>
          <t xml:space="preserve"> </t>
        </is>
      </c>
      <c r="F54" s="5" t="n">
        <v>129</v>
      </c>
      <c r="G54" s="4" t="inlineStr">
        <is>
          <t xml:space="preserve"> </t>
        </is>
      </c>
      <c r="H54" s="4" t="inlineStr">
        <is>
          <t xml:space="preserve"> </t>
        </is>
      </c>
    </row>
    <row r="55">
      <c r="A55" s="4" t="inlineStr">
        <is>
          <t>Balance (in shares) at Sep. 30, 2024</t>
        </is>
      </c>
      <c r="B55" s="4" t="inlineStr">
        <is>
          <t xml:space="preserve"> </t>
        </is>
      </c>
      <c r="C55" s="4" t="inlineStr">
        <is>
          <t xml:space="preserve"> </t>
        </is>
      </c>
      <c r="D55" s="5" t="n">
        <v>3207</v>
      </c>
      <c r="E55" s="4" t="inlineStr">
        <is>
          <t xml:space="preserve"> </t>
        </is>
      </c>
      <c r="F55" s="4" t="inlineStr">
        <is>
          <t xml:space="preserve"> </t>
        </is>
      </c>
      <c r="G55" s="4" t="inlineStr">
        <is>
          <t xml:space="preserve"> </t>
        </is>
      </c>
      <c r="H55" s="4" t="inlineStr">
        <is>
          <t xml:space="preserve"> </t>
        </is>
      </c>
    </row>
    <row r="56">
      <c r="A56" s="4" t="inlineStr">
        <is>
          <t>Balance at Sep. 30, 2024</t>
        </is>
      </c>
      <c r="B56" s="5" t="n">
        <v>70640</v>
      </c>
      <c r="C56" s="5" t="n">
        <v>69931</v>
      </c>
      <c r="D56" s="6" t="n">
        <v>3</v>
      </c>
      <c r="E56" s="5" t="n">
        <v>37286</v>
      </c>
      <c r="F56" s="5" t="n">
        <v>-14</v>
      </c>
      <c r="G56" s="5" t="n">
        <v>32656</v>
      </c>
      <c r="H56" s="5" t="n">
        <v>709</v>
      </c>
    </row>
    <row r="57">
      <c r="A57" s="4" t="inlineStr">
        <is>
          <t>Beginning Balance at Jun. 30, 2024</t>
        </is>
      </c>
      <c r="B57" s="5" t="n">
        <v>7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stributions to noncontrolling interests</t>
        </is>
      </c>
      <c r="B59" s="5"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 income</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Sep. 30, 2024</t>
        </is>
      </c>
      <c r="B61" s="5" t="n">
        <v>7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in shares) at Jun. 30, 2024</t>
        </is>
      </c>
      <c r="B62" s="4" t="inlineStr">
        <is>
          <t xml:space="preserve"> </t>
        </is>
      </c>
      <c r="C62" s="4" t="inlineStr">
        <is>
          <t xml:space="preserve"> </t>
        </is>
      </c>
      <c r="D62" s="5" t="n">
        <v>3194</v>
      </c>
      <c r="E62" s="4" t="inlineStr">
        <is>
          <t xml:space="preserve"> </t>
        </is>
      </c>
      <c r="F62" s="4" t="inlineStr">
        <is>
          <t xml:space="preserve"> </t>
        </is>
      </c>
      <c r="G62" s="4" t="inlineStr">
        <is>
          <t xml:space="preserve"> </t>
        </is>
      </c>
      <c r="H62" s="4" t="inlineStr">
        <is>
          <t xml:space="preserve"> </t>
        </is>
      </c>
    </row>
    <row r="63">
      <c r="A63" s="4" t="inlineStr">
        <is>
          <t>Balance at Jun. 30, 2024</t>
        </is>
      </c>
      <c r="B63" s="5" t="n">
        <v>67191</v>
      </c>
      <c r="C63" s="5" t="n">
        <v>66468</v>
      </c>
      <c r="D63" s="6" t="n">
        <v>3</v>
      </c>
      <c r="E63" s="5" t="n">
        <v>36443</v>
      </c>
      <c r="F63" s="5" t="n">
        <v>-467</v>
      </c>
      <c r="G63" s="5" t="n">
        <v>30489</v>
      </c>
      <c r="H63" s="5" t="n">
        <v>72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ttlement of warrants (in shares)</t>
        </is>
      </c>
      <c r="B65" s="4" t="inlineStr">
        <is>
          <t xml:space="preserve"> </t>
        </is>
      </c>
      <c r="C65" s="4" t="inlineStr">
        <is>
          <t xml:space="preserve"> </t>
        </is>
      </c>
      <c r="D65" s="5" t="n">
        <v>9</v>
      </c>
      <c r="E65" s="4" t="inlineStr">
        <is>
          <t xml:space="preserve"> </t>
        </is>
      </c>
      <c r="F65" s="4" t="inlineStr">
        <is>
          <t xml:space="preserve"> </t>
        </is>
      </c>
      <c r="G65" s="4" t="inlineStr">
        <is>
          <t xml:space="preserve"> </t>
        </is>
      </c>
      <c r="H65" s="4" t="inlineStr">
        <is>
          <t xml:space="preserve"> </t>
        </is>
      </c>
    </row>
    <row r="66">
      <c r="A66" s="4" t="inlineStr">
        <is>
          <t>Issuance of common stock for equity incentive awards (in shares)</t>
        </is>
      </c>
      <c r="B66" s="4" t="inlineStr">
        <is>
          <t xml:space="preserve"> </t>
        </is>
      </c>
      <c r="C66" s="4" t="inlineStr">
        <is>
          <t xml:space="preserve"> </t>
        </is>
      </c>
      <c r="D66" s="5" t="n">
        <v>4</v>
      </c>
      <c r="E66" s="4" t="inlineStr">
        <is>
          <t xml:space="preserve"> </t>
        </is>
      </c>
      <c r="F66" s="4" t="inlineStr">
        <is>
          <t xml:space="preserve"> </t>
        </is>
      </c>
      <c r="G66" s="4" t="inlineStr">
        <is>
          <t xml:space="preserve"> </t>
        </is>
      </c>
      <c r="H66" s="4" t="inlineStr">
        <is>
          <t xml:space="preserve"> </t>
        </is>
      </c>
    </row>
    <row r="67">
      <c r="A67" s="4" t="inlineStr">
        <is>
          <t>Issuance of common stock for equity incentive awards</t>
        </is>
      </c>
      <c r="B67" s="5" t="n">
        <v>340</v>
      </c>
      <c r="C67" s="5" t="n">
        <v>340</v>
      </c>
      <c r="D67" s="4" t="inlineStr">
        <is>
          <t xml:space="preserve"> </t>
        </is>
      </c>
      <c r="E67" s="5" t="n">
        <v>340</v>
      </c>
      <c r="F67" s="4" t="inlineStr">
        <is>
          <t xml:space="preserve"> </t>
        </is>
      </c>
      <c r="G67" s="4" t="inlineStr">
        <is>
          <t xml:space="preserve"> </t>
        </is>
      </c>
      <c r="H67" s="4" t="inlineStr">
        <is>
          <t xml:space="preserve"> </t>
        </is>
      </c>
    </row>
    <row r="68">
      <c r="A68" s="4" t="inlineStr">
        <is>
          <t>Stock-based compensation</t>
        </is>
      </c>
      <c r="B68" s="5" t="n">
        <v>503</v>
      </c>
      <c r="C68" s="5" t="n">
        <v>503</v>
      </c>
      <c r="D68" s="4" t="inlineStr">
        <is>
          <t xml:space="preserve"> </t>
        </is>
      </c>
      <c r="E68" s="5" t="n">
        <v>503</v>
      </c>
      <c r="F68" s="4" t="inlineStr">
        <is>
          <t xml:space="preserve"> </t>
        </is>
      </c>
      <c r="G68" s="4" t="inlineStr">
        <is>
          <t xml:space="preserve"> </t>
        </is>
      </c>
      <c r="H68" s="4" t="inlineStr">
        <is>
          <t xml:space="preserve"> </t>
        </is>
      </c>
    </row>
    <row r="69">
      <c r="A69" s="4" t="inlineStr">
        <is>
          <t>Distributions to noncontrolling interests</t>
        </is>
      </c>
      <c r="B69" s="5" t="n">
        <v>-29</v>
      </c>
      <c r="C69" s="4" t="inlineStr">
        <is>
          <t xml:space="preserve"> </t>
        </is>
      </c>
      <c r="D69" s="4" t="inlineStr">
        <is>
          <t xml:space="preserve"> </t>
        </is>
      </c>
      <c r="E69" s="4" t="inlineStr">
        <is>
          <t xml:space="preserve"> </t>
        </is>
      </c>
      <c r="F69" s="4" t="inlineStr">
        <is>
          <t xml:space="preserve"> </t>
        </is>
      </c>
      <c r="G69" s="4" t="inlineStr">
        <is>
          <t xml:space="preserve"> </t>
        </is>
      </c>
      <c r="H69" s="5" t="n">
        <v>-29</v>
      </c>
    </row>
    <row r="70">
      <c r="A70" s="4" t="inlineStr">
        <is>
          <t>Net (loss) income</t>
        </is>
      </c>
      <c r="B70" s="5" t="n">
        <v>2182</v>
      </c>
      <c r="C70" s="5" t="n">
        <v>2167</v>
      </c>
      <c r="D70" s="4" t="inlineStr">
        <is>
          <t xml:space="preserve"> </t>
        </is>
      </c>
      <c r="E70" s="4" t="inlineStr">
        <is>
          <t xml:space="preserve"> </t>
        </is>
      </c>
      <c r="F70" s="4" t="inlineStr">
        <is>
          <t xml:space="preserve"> </t>
        </is>
      </c>
      <c r="G70" s="5" t="n">
        <v>2167</v>
      </c>
      <c r="H70" s="5" t="n">
        <v>15</v>
      </c>
    </row>
    <row r="71">
      <c r="A71" s="4" t="inlineStr">
        <is>
          <t>Other comprehensive income (loss)</t>
        </is>
      </c>
      <c r="B71" s="5" t="n">
        <v>453</v>
      </c>
      <c r="C71" s="5" t="n">
        <v>453</v>
      </c>
      <c r="D71" s="4" t="inlineStr">
        <is>
          <t xml:space="preserve"> </t>
        </is>
      </c>
      <c r="E71" s="4" t="inlineStr">
        <is>
          <t xml:space="preserve"> </t>
        </is>
      </c>
      <c r="F71" s="5" t="n">
        <v>453</v>
      </c>
      <c r="G71" s="4" t="inlineStr">
        <is>
          <t xml:space="preserve"> </t>
        </is>
      </c>
      <c r="H71" s="4" t="inlineStr">
        <is>
          <t xml:space="preserve"> </t>
        </is>
      </c>
    </row>
    <row r="72">
      <c r="A72" s="4" t="inlineStr">
        <is>
          <t>Balance (in shares) at Sep. 30, 2024</t>
        </is>
      </c>
      <c r="B72" s="4" t="inlineStr">
        <is>
          <t xml:space="preserve"> </t>
        </is>
      </c>
      <c r="C72" s="4" t="inlineStr">
        <is>
          <t xml:space="preserve"> </t>
        </is>
      </c>
      <c r="D72" s="5" t="n">
        <v>3207</v>
      </c>
      <c r="E72" s="4" t="inlineStr">
        <is>
          <t xml:space="preserve"> </t>
        </is>
      </c>
      <c r="F72" s="4" t="inlineStr">
        <is>
          <t xml:space="preserve"> </t>
        </is>
      </c>
      <c r="G72" s="4" t="inlineStr">
        <is>
          <t xml:space="preserve"> </t>
        </is>
      </c>
      <c r="H72" s="4" t="inlineStr">
        <is>
          <t xml:space="preserve"> </t>
        </is>
      </c>
    </row>
    <row r="73">
      <c r="A73" s="4" t="inlineStr">
        <is>
          <t>Balance at Sep. 30, 2024</t>
        </is>
      </c>
      <c r="B73" s="6" t="n">
        <v>70640</v>
      </c>
      <c r="C73" s="6" t="n">
        <v>69931</v>
      </c>
      <c r="D73" s="6" t="n">
        <v>3</v>
      </c>
      <c r="E73" s="6" t="n">
        <v>37286</v>
      </c>
      <c r="F73" s="6" t="n">
        <v>-14</v>
      </c>
      <c r="G73" s="6" t="n">
        <v>32656</v>
      </c>
      <c r="H73" s="6" t="n">
        <v>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t>
        </is>
      </c>
      <c r="B4" s="5" t="n">
        <v>2</v>
      </c>
    </row>
    <row r="5">
      <c r="A5" s="4" t="inlineStr">
        <is>
          <t>Number of reportable segment</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Total Revenues and Gross Profit by Reportable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25182</v>
      </c>
      <c r="C4" s="6" t="n">
        <v>23350</v>
      </c>
      <c r="D4" s="6" t="n">
        <v>71983</v>
      </c>
      <c r="E4" s="6" t="n">
        <v>71606</v>
      </c>
    </row>
    <row r="5">
      <c r="A5" s="4" t="inlineStr">
        <is>
          <t>Gross profit</t>
        </is>
      </c>
      <c r="B5" s="5" t="n">
        <v>4997</v>
      </c>
      <c r="C5" s="5" t="n">
        <v>4178</v>
      </c>
      <c r="D5" s="5" t="n">
        <v>13271</v>
      </c>
      <c r="E5" s="5" t="n">
        <v>13222</v>
      </c>
    </row>
    <row r="6">
      <c r="A6" s="4" t="inlineStr">
        <is>
          <t>Automotive segment</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22806</v>
      </c>
      <c r="C8" s="5" t="n">
        <v>21791</v>
      </c>
      <c r="D8" s="5" t="n">
        <v>64958</v>
      </c>
      <c r="E8" s="5" t="n">
        <v>67009</v>
      </c>
    </row>
    <row r="9">
      <c r="A9" s="4" t="inlineStr">
        <is>
          <t>Gross profit</t>
        </is>
      </c>
      <c r="B9" s="5" t="n">
        <v>4272</v>
      </c>
      <c r="C9" s="5" t="n">
        <v>3797</v>
      </c>
      <c r="D9" s="5" t="n">
        <v>11403</v>
      </c>
      <c r="E9" s="5" t="n">
        <v>12395</v>
      </c>
    </row>
    <row r="10">
      <c r="A10" s="4" t="inlineStr">
        <is>
          <t>Energy generation and storage segment</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376</v>
      </c>
      <c r="C12" s="5" t="n">
        <v>1559</v>
      </c>
      <c r="D12" s="5" t="n">
        <v>7025</v>
      </c>
      <c r="E12" s="5" t="n">
        <v>4597</v>
      </c>
    </row>
    <row r="13">
      <c r="A13" s="4" t="inlineStr">
        <is>
          <t>Gross profit</t>
        </is>
      </c>
      <c r="B13" s="6" t="n">
        <v>725</v>
      </c>
      <c r="C13" s="6" t="n">
        <v>381</v>
      </c>
      <c r="D13" s="6" t="n">
        <v>1868</v>
      </c>
      <c r="E13" s="6" t="n">
        <v>8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Revenues by Geographic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182</v>
      </c>
      <c r="C4" s="6" t="n">
        <v>23350</v>
      </c>
      <c r="D4" s="6" t="n">
        <v>71983</v>
      </c>
      <c r="E4" s="6" t="n">
        <v>716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584</v>
      </c>
      <c r="C7" s="5" t="n">
        <v>10893</v>
      </c>
      <c r="D7" s="5" t="n">
        <v>35602</v>
      </c>
      <c r="E7" s="5" t="n">
        <v>33472</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65</v>
      </c>
      <c r="C10" s="5" t="n">
        <v>5020</v>
      </c>
      <c r="D10" s="5" t="n">
        <v>14893</v>
      </c>
      <c r="E10" s="5" t="n">
        <v>15642</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933</v>
      </c>
      <c r="C13" s="6" t="n">
        <v>7437</v>
      </c>
      <c r="D13" s="6" t="n">
        <v>21488</v>
      </c>
      <c r="E13" s="6" t="n">
        <v>224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1156</v>
      </c>
      <c r="C3" s="6" t="n">
        <v>349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2367</v>
      </c>
      <c r="C6" s="5" t="n">
        <v>26629</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447</v>
      </c>
      <c r="C9" s="5" t="n">
        <v>4258</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342</v>
      </c>
      <c r="C12" s="6" t="n">
        <v>4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and accounts receivable by reportable segment (Detail)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Inventory</t>
        </is>
      </c>
      <c r="B3" s="6" t="n">
        <v>14530</v>
      </c>
      <c r="C3" s="6" t="n">
        <v>13626</v>
      </c>
    </row>
    <row r="4">
      <c r="A4" s="4" t="inlineStr">
        <is>
          <t>Automotiv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ntory</t>
        </is>
      </c>
      <c r="B6" s="5" t="n">
        <v>12266</v>
      </c>
      <c r="C6" s="5" t="n">
        <v>11139</v>
      </c>
    </row>
    <row r="7">
      <c r="A7" s="4" t="inlineStr">
        <is>
          <t>Energy generation and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ntory</t>
        </is>
      </c>
      <c r="B9" s="6" t="n">
        <v>2264</v>
      </c>
      <c r="C9" s="6" t="n">
        <v>2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structuring and Other (Detail) $ in Millions</t>
        </is>
      </c>
      <c r="B1" s="2" t="inlineStr">
        <is>
          <t>3 Months Ended</t>
        </is>
      </c>
    </row>
    <row r="2">
      <c r="B2" s="2" t="inlineStr">
        <is>
          <t>Jun. 30, 2024 USD ($)</t>
        </is>
      </c>
    </row>
    <row r="3">
      <c r="A3" s="3" t="inlineStr">
        <is>
          <t>Restructuring and Related Activities [Abstract]</t>
        </is>
      </c>
      <c r="B3" s="4" t="inlineStr">
        <is>
          <t xml:space="preserve"> </t>
        </is>
      </c>
    </row>
    <row r="4">
      <c r="A4" s="4" t="inlineStr">
        <is>
          <t>Severance costs</t>
        </is>
      </c>
      <c r="B4" s="6" t="n">
        <v>5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821</v>
      </c>
      <c r="C4" s="6" t="n">
        <v>703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t>
        </is>
      </c>
      <c r="B6" s="5" t="n">
        <v>3872</v>
      </c>
      <c r="C6" s="5" t="n">
        <v>3435</v>
      </c>
    </row>
    <row r="7">
      <c r="A7" s="4" t="inlineStr">
        <is>
          <t>Stock-based compensation</t>
        </is>
      </c>
      <c r="B7" s="5" t="n">
        <v>1420</v>
      </c>
      <c r="C7" s="5" t="n">
        <v>1328</v>
      </c>
    </row>
    <row r="8">
      <c r="A8" s="4" t="inlineStr">
        <is>
          <t>Inventory and purchase commitments write-downs</t>
        </is>
      </c>
      <c r="B8" s="5" t="n">
        <v>247</v>
      </c>
      <c r="C8" s="5" t="n">
        <v>361</v>
      </c>
    </row>
    <row r="9">
      <c r="A9" s="4" t="inlineStr">
        <is>
          <t>Foreign currency transaction net unrealized loss (gain)</t>
        </is>
      </c>
      <c r="B9" s="5" t="n">
        <v>197</v>
      </c>
      <c r="C9" s="5" t="n">
        <v>-317</v>
      </c>
    </row>
    <row r="10">
      <c r="A10" s="4" t="inlineStr">
        <is>
          <t>Deferred income taxes</t>
        </is>
      </c>
      <c r="B10" s="5" t="n">
        <v>418</v>
      </c>
      <c r="C10" s="5" t="n">
        <v>-316</v>
      </c>
    </row>
    <row r="11">
      <c r="A11" s="4" t="inlineStr">
        <is>
          <t>Non-cash interest and other operating activities</t>
        </is>
      </c>
      <c r="B11" s="5" t="n">
        <v>83</v>
      </c>
      <c r="C11" s="5" t="n">
        <v>94</v>
      </c>
    </row>
    <row r="12">
      <c r="A12" s="3" t="inlineStr">
        <is>
          <t>Changes in operating assets and liabilities:</t>
        </is>
      </c>
      <c r="B12" s="4" t="inlineStr">
        <is>
          <t xml:space="preserve"> </t>
        </is>
      </c>
      <c r="C12" s="4" t="inlineStr">
        <is>
          <t xml:space="preserve"> </t>
        </is>
      </c>
    </row>
    <row r="13">
      <c r="A13" s="4" t="inlineStr">
        <is>
          <t>Accounts receivable</t>
        </is>
      </c>
      <c r="B13" s="5" t="n">
        <v>144</v>
      </c>
      <c r="C13" s="5" t="n">
        <v>377</v>
      </c>
    </row>
    <row r="14">
      <c r="A14" s="4" t="inlineStr">
        <is>
          <t>Inventory</t>
        </is>
      </c>
      <c r="B14" s="5" t="n">
        <v>-1107</v>
      </c>
      <c r="C14" s="5" t="n">
        <v>-1953</v>
      </c>
    </row>
    <row r="15">
      <c r="A15" s="4" t="inlineStr">
        <is>
          <t>Operating lease vehicles</t>
        </is>
      </c>
      <c r="B15" s="5" t="n">
        <v>-82</v>
      </c>
      <c r="C15" s="5" t="n">
        <v>-1858</v>
      </c>
    </row>
    <row r="16">
      <c r="A16" s="4" t="inlineStr">
        <is>
          <t>Prepaid expenses and other assets</t>
        </is>
      </c>
      <c r="B16" s="5" t="n">
        <v>-2639</v>
      </c>
      <c r="C16" s="5" t="n">
        <v>-1992</v>
      </c>
    </row>
    <row r="17">
      <c r="A17" s="4" t="inlineStr">
        <is>
          <t>Accounts payable, accrued and other liabilities</t>
        </is>
      </c>
      <c r="B17" s="5" t="n">
        <v>2504</v>
      </c>
      <c r="C17" s="5" t="n">
        <v>1922</v>
      </c>
    </row>
    <row r="18">
      <c r="A18" s="4" t="inlineStr">
        <is>
          <t>Deferred revenue</t>
        </is>
      </c>
      <c r="B18" s="5" t="n">
        <v>231</v>
      </c>
      <c r="C18" s="5" t="n">
        <v>774</v>
      </c>
    </row>
    <row r="19">
      <c r="A19" s="4" t="inlineStr">
        <is>
          <t>Net cash provided by operating activities</t>
        </is>
      </c>
      <c r="B19" s="5" t="n">
        <v>10109</v>
      </c>
      <c r="C19" s="5" t="n">
        <v>8886</v>
      </c>
    </row>
    <row r="20">
      <c r="A20" s="3" t="inlineStr">
        <is>
          <t>Cash Flows from Investing Activities</t>
        </is>
      </c>
      <c r="B20" s="4" t="inlineStr">
        <is>
          <t xml:space="preserve"> </t>
        </is>
      </c>
      <c r="C20" s="4" t="inlineStr">
        <is>
          <t xml:space="preserve"> </t>
        </is>
      </c>
    </row>
    <row r="21">
      <c r="A21" s="4" t="inlineStr">
        <is>
          <t>Purchases of property and equipment excluding finance leases, net of sales</t>
        </is>
      </c>
      <c r="B21" s="5" t="n">
        <v>-8556</v>
      </c>
      <c r="C21" s="5" t="n">
        <v>-6592</v>
      </c>
    </row>
    <row r="22">
      <c r="A22" s="4" t="inlineStr">
        <is>
          <t>Purchases of solar energy systems, net of sales</t>
        </is>
      </c>
      <c r="B22" s="5" t="n">
        <v>-6</v>
      </c>
      <c r="C22" s="5" t="n">
        <v>0</v>
      </c>
    </row>
    <row r="23">
      <c r="A23" s="4" t="inlineStr">
        <is>
          <t>Purchases of investments</t>
        </is>
      </c>
      <c r="B23" s="5" t="n">
        <v>-20797</v>
      </c>
      <c r="C23" s="5" t="n">
        <v>-13221</v>
      </c>
    </row>
    <row r="24">
      <c r="A24" s="4" t="inlineStr">
        <is>
          <t>Proceeds from maturities of investments</t>
        </is>
      </c>
      <c r="B24" s="5" t="n">
        <v>17975</v>
      </c>
      <c r="C24" s="5" t="n">
        <v>8959</v>
      </c>
    </row>
    <row r="25">
      <c r="A25" s="4" t="inlineStr">
        <is>
          <t>Proceeds from sales of investments</t>
        </is>
      </c>
      <c r="B25" s="5" t="n">
        <v>200</v>
      </c>
      <c r="C25" s="5" t="n">
        <v>138</v>
      </c>
    </row>
    <row r="26">
      <c r="A26" s="4" t="inlineStr">
        <is>
          <t>Business combinations, net of cash acquired</t>
        </is>
      </c>
      <c r="B26" s="5" t="n">
        <v>0</v>
      </c>
      <c r="C26" s="5" t="n">
        <v>-64</v>
      </c>
    </row>
    <row r="27">
      <c r="A27" s="4" t="inlineStr">
        <is>
          <t>Net cash used in investing activities</t>
        </is>
      </c>
      <c r="B27" s="5" t="n">
        <v>-11184</v>
      </c>
      <c r="C27" s="5" t="n">
        <v>-10780</v>
      </c>
    </row>
    <row r="28">
      <c r="A28" s="3" t="inlineStr">
        <is>
          <t>Cash Flows from Financing Activities</t>
        </is>
      </c>
      <c r="B28" s="4" t="inlineStr">
        <is>
          <t xml:space="preserve"> </t>
        </is>
      </c>
      <c r="C28" s="4" t="inlineStr">
        <is>
          <t xml:space="preserve"> </t>
        </is>
      </c>
    </row>
    <row r="29">
      <c r="A29" s="4" t="inlineStr">
        <is>
          <t>Proceeds from issuances of debt</t>
        </is>
      </c>
      <c r="B29" s="5" t="n">
        <v>4360</v>
      </c>
      <c r="C29" s="5" t="n">
        <v>2526</v>
      </c>
    </row>
    <row r="30">
      <c r="A30" s="4" t="inlineStr">
        <is>
          <t>Repayments of debt</t>
        </is>
      </c>
      <c r="B30" s="5" t="n">
        <v>-1783</v>
      </c>
      <c r="C30" s="5" t="n">
        <v>-887</v>
      </c>
    </row>
    <row r="31">
      <c r="A31" s="4" t="inlineStr">
        <is>
          <t>Proceeds from exercises of stock options and other stock issuances</t>
        </is>
      </c>
      <c r="B31" s="5" t="n">
        <v>788</v>
      </c>
      <c r="C31" s="5" t="n">
        <v>548</v>
      </c>
    </row>
    <row r="32">
      <c r="A32" s="4" t="inlineStr">
        <is>
          <t>Principal payments on finance leases</t>
        </is>
      </c>
      <c r="B32" s="5" t="n">
        <v>-291</v>
      </c>
      <c r="C32" s="5" t="n">
        <v>-340</v>
      </c>
    </row>
    <row r="33">
      <c r="A33" s="4" t="inlineStr">
        <is>
          <t>Debt issuance costs</t>
        </is>
      </c>
      <c r="B33" s="5" t="n">
        <v>-6</v>
      </c>
      <c r="C33" s="5" t="n">
        <v>-23</v>
      </c>
    </row>
    <row r="34">
      <c r="A34" s="4" t="inlineStr">
        <is>
          <t>Distributions paid to noncontrolling interests in subsidiaries</t>
        </is>
      </c>
      <c r="B34" s="5" t="n">
        <v>-76</v>
      </c>
      <c r="C34" s="5" t="n">
        <v>-105</v>
      </c>
    </row>
    <row r="35">
      <c r="A35" s="4" t="inlineStr">
        <is>
          <t>Payments for buy-outs of noncontrolling interests in subsidiaries</t>
        </is>
      </c>
      <c r="B35" s="5" t="n">
        <v>-124</v>
      </c>
      <c r="C35" s="5" t="n">
        <v>-17</v>
      </c>
    </row>
    <row r="36">
      <c r="A36" s="4" t="inlineStr">
        <is>
          <t>Net cash provided by (used in) financing activities</t>
        </is>
      </c>
      <c r="B36" s="5" t="n">
        <v>2868</v>
      </c>
      <c r="C36" s="5" t="n">
        <v>1702</v>
      </c>
    </row>
    <row r="37">
      <c r="A37" s="4" t="inlineStr">
        <is>
          <t>Effect of exchange rate changes on cash and cash equivalents and restricted cash</t>
        </is>
      </c>
      <c r="B37" s="5" t="n">
        <v>-8</v>
      </c>
      <c r="C37" s="5" t="n">
        <v>-142</v>
      </c>
    </row>
    <row r="38">
      <c r="A38" s="4" t="inlineStr">
        <is>
          <t>Net increase (decrease) in cash and cash equivalents and restricted cash</t>
        </is>
      </c>
      <c r="B38" s="5" t="n">
        <v>1785</v>
      </c>
      <c r="C38" s="5" t="n">
        <v>-334</v>
      </c>
    </row>
    <row r="39">
      <c r="A39" s="4" t="inlineStr">
        <is>
          <t>Cash and cash equivalents and restricted cash, beginning of period</t>
        </is>
      </c>
      <c r="B39" s="5" t="n">
        <v>17189</v>
      </c>
      <c r="C39" s="5" t="n">
        <v>16924</v>
      </c>
    </row>
    <row r="40">
      <c r="A40" s="4" t="inlineStr">
        <is>
          <t>Cash and cash equivalents and restricted cash, end of period</t>
        </is>
      </c>
      <c r="B40" s="5" t="n">
        <v>18974</v>
      </c>
      <c r="C40" s="5" t="n">
        <v>16590</v>
      </c>
    </row>
    <row r="41">
      <c r="A41" s="3" t="inlineStr">
        <is>
          <t>Supplemental Non-Cash Investing and Financing Activities</t>
        </is>
      </c>
      <c r="B41" s="4" t="inlineStr">
        <is>
          <t xml:space="preserve"> </t>
        </is>
      </c>
      <c r="C41" s="4" t="inlineStr">
        <is>
          <t xml:space="preserve"> </t>
        </is>
      </c>
    </row>
    <row r="42">
      <c r="A42" s="4" t="inlineStr">
        <is>
          <t>Acquisitions of property and equipment included in liabilities</t>
        </is>
      </c>
      <c r="B42" s="5" t="n">
        <v>2727</v>
      </c>
      <c r="C42" s="5" t="n">
        <v>1717</v>
      </c>
    </row>
    <row r="43">
      <c r="A43" s="4" t="inlineStr">
        <is>
          <t>Leased assets obtained in exchange for finance lease liabilities</t>
        </is>
      </c>
      <c r="B43" s="5" t="n">
        <v>32</v>
      </c>
      <c r="C43" s="5" t="n">
        <v>1</v>
      </c>
    </row>
    <row r="44">
      <c r="A44" s="4" t="inlineStr">
        <is>
          <t>Leased assets obtained in exchange for operating lease liabilities</t>
        </is>
      </c>
      <c r="B44" s="6" t="n">
        <v>1232</v>
      </c>
      <c r="C44" s="6" t="n">
        <v>15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verview &amp;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verview &amp; Summary of Significant Accounting Policies</t>
        </is>
      </c>
      <c r="B4" s="4" t="inlineStr">
        <is>
          <t>Overview &amp; Summary of Significant Accounting Policies Overview Tesla, Inc. (“Tesla”, the “Company”, “we”, “us” or “our”) was incorporated in the State of Delaware on July 1, 2003 and converted to a Texas corporation on June 13, 2024. Unaudited Interim Financial Statements The consolidated financial statements, including the consolidated balance sheet as of September 30, 2024, the consolidated statements of operations, the consolidated statements of comprehensive income, the consolidated statements of redeemable noncontrolling interests and equity for the three and nine months ended September 30, 2024 and 2023, and the consolidated statements of cash flows for the nine months ended September 30, 2024 and 2023, as well as other information disclosed in the accompanying notes,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3.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Three Months Ended September 30, Nine Months Ended September 30, 2024 2023 2024 2023 Automotive sales $ 18,831 $ 18,582 $ 53,821 $ 57,879 Automotive regulatory credits 739 554 2,071 1,357 Energy generation and storage sales 2,228 1,416 6,616 4,188 Services and other 2,790 2,166 7,686 6,153 Total revenues from sales and services 24,588 22,718 70,194 69,577 Automotive leasing 446 489 1,380 1,620 Energy generation and storage leasing 148 143 409 409 Total revenues $ 25,182 $ 23,350 $ 71,983 $ 71,606 Automotive Segment Automotive Sales Deferred revenue related to the access to our Full Self Driving (Supervised) (“FSD”) Capability features and their ongoing maintenance, internet connectivity, free Supercharging programs and over-the-air software updates primarily on automotive sales amounted to $3.61 billion and $3.54 billion as of September 30, 2024 and December 31, 2023, respectively. Deferred revenue is equivalent to the total transaction price allocated to the performance obligations that are unsatisfied, or partially unsatisfied, as of the balance sheet date. Revenue recognized from the deferred revenue balances as of December 31, 2023 and 2022 was $711 million and $360 million for the nine months ended September 30, 2024 and 2023, respectively. Of the total deferred revenue balance as of September 30, 2024, we expect to recognize $821 million of revenue in the next 12 months. The remaining balance will be recognized at the time of transfer of control of the product or over the performance period. We have financing receivables on our consolidated balance sheets related to loans we provide for financing our automotive deliveries. As of September 30, 2024 and December 31, 2023, we had current net financing receivables of $245 million and $242 million, respectively, in Accounts receivable, net, and $868 million and $1.04 billion, respectively, in Other non-current assets for the long-term portion.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Revenue from Contracts with Customers . We estimate a guarantee liability in accordance with ASC 460, Guarantees and record it within other liabilities on our consolidated balance sheet. On a quarterly basis, we assess the estimated market value of vehicles sold under this program to determine whether there have been changes to the amount of expected resale value guarantee liabilities. The total recorded guarantee liabilities on vehicles sold under this program were immaterial as of September 30, 2024 and December 31, 2023. Our maximum exposure on the guarantees we provide if they are unable to sell the vehicle at or above the vehicle’s contractual residual value at the end of the lease term was $1.04 billion and $166 million as of September 30, 2024 and December 31, 2023, respectively. Automotive Regulatory Credits As of September 30, 2024, total transaction price allocated to performance obligations that were unsatisfied or partially unsatisfied for contracts with an original expected length of more than one year was $4.72 billion. Of this amount, we expect to recognize $683 m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Sales-Type Leasing Program Lease receivables relating to sales-type leases are presented on the consolidated balance sheets as follows (in millions): September 30, 2024 December 31, 2023 Gross lease receivables $ 584 $ 780 Unearned interest income (48) (78) Allowance for expected credit losses (7) (6) Net investment in sales-type leases $ 529 $ 696 Reported as: Prepaid expenses and other current assets $ 171 $ 189 Other non-current assets 358 507 Net investment in sales-type leases $ 529 $ 696 Energy Generation and Storage Segment Energy Generation and Storage Sales We record as deferred revenue any non-refundable amounts that are collected from customers related to prepayments, which is recognized as revenue ratably over the respective customer contract term. As of September 30, 2024 and December 31, 2023, deferred revenue related to such customer payments amounted to $1.73 billion and $1.60 billion, respectively, mainly due to contractual payment terms. Revenue recognized from the deferred revenue balances as of December 31, 2023 and 2022 was $1.09 billion and $511 million for the nine months ended September 30, 2024 and 2023, respectively. As of September 30, 2024, total transaction price allocated to performance obligations that were unsatisfied or partially unsatisfied for contracts with an original expected length of more than one year was $6.61 billion. Of this amount, we expect to recognize $4.23 billion in the next 12 months and the rest over the remaining performance obligation period. We have financing receivables on our consolidated balance sheets related to loans we provide for financing our energy products. As of September 30, 2024 and December 31, 2023, we had current net financing receivables of $32 million and $31 million, respectively, in Accounts receivable, net, and $641 million and $578 million, respectively, in Other non-current assets for the long-term portion. Income Taxes We are subject to income taxes in the U.S. and in many foreign jurisdictions.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Our provision for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et Income per Share of Common Stock Attributable to Common Stockholders The following table presents the reconciliation of net income attributable to common stockholders to net income used in computing basic and diluted net income per share of common stock (in millions): Three Months Ended September 30, Nine Months Ended September 30, 2024 2023 2024 2023 Net income attributable to common stockholders $ 2,167 $ 1,853 $ 4,774 $ 7,069 Less: Buy-outs of noncontrolling interest — 2 (42) (3) Net income used in computing basic and diluted net income per share of common stock $ 2,167 $ 1,851 $ 4,816 $ 7,072 The following table presents the reconciliation of basic to diluted weighted average shares used in computing net income per share of common stock attributable to common stockholders (in millions): Three Months Ended September 30, Nine Months Ended September 30, 2024 2023 2024 2023 Weighted average shares used in computing net income per share of common stock, basic 3,198 3,176 3,192 3,171 Add: Stock-based awards 290 304 286 297 Convertible senior notes — 2 1 2 Warrants 9 11 10 11 Weighted average shares used in computing net income per share of common stock, diluted 3,497 3,493 3,489 3,481 The following table presents the potentially dilutive shares that were excluded from the computation of diluted net income per share of common stock attributable to common stockholders, because their effect was anti-dilutive (in millions): Three Months Ended September 30, Nine Months Ended September 30, 2024 2023 2024 2023 Stock-based awards 15 13 18 12 Restricted Cash Our total cash and cash equivalents and restricted cash, as presented in the consolidated statements of cash flows, was as follows (in millions): September 30, December 31, September 30, December 31, Cash and cash equivalents $ 18,111 $ 16,398 $ 15,932 $ 16,253 Restricted cash included in prepaid expenses and other current assets 483 543 453 294 Restricted cash included in other non-current assets 380 248 205 377 Total as presented in the consolidated statements of cash flows $ 18,974 $ 17,189 $ 16,590 $ 16,924 Accounts Receivable and Allowance for Doubtful Accounts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sales of energy storage products are dependent on billing milestones and payment terms negotiated for each contract, and our accounts receivable balances associated with our sales of regulatory credits are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As of September 30, 2024 and December 31, 2023, government rebates receivable was $315 million and $378 million, respectively, in Accounts receivable, net for the current portion and an immaterial amount and $207 million, respectively, in Other non-current assets for the long-term portion in our consolidated balance sheets. Financing Receivables As of September 30, 2024 and December 31, 2023, the vast majority of our financing receivables were at current status with an immaterial balance being past due. As of September 30, 2024 and December 31, 2023, the majority of our financing receivables, excluding MyPower notes receivable, were originated in 2023 and 2022. As of September 30, 2024 and December 31, 2023, the total outstanding balance of MyPower customer notes receivable, net of allowance for expected credit losses, was $250 million and $266 million, respectively, of which $5 million was due in the next 12 months. As of September 30, 2024 and December 31, 2023, the allowance for expected credit losses was $36 million. 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highly rated, investment-grade securities. These deposits are typically in excess of insured limits. As of September 30, 2024 and December 31, 2023,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Warranties Accrued warranty activity consisted of the following (in millions): Three Months Ended September 30, Nine Months Ended September 30, 2024 2023 2024 2023 Accrued warranty - beginning of period $ 5,795 $ 4,465 $ 5,152 $ 3,505 Warranty costs incurred (380) (335) (1,048) (911) Net changes in liability for pre-existing warranties, including expirations and foreign exchange impact 231 15 295 426 Provision for warranty 717 577 1,964 1,702 Accrued warranty - end of period $ 6,363 $ 4,722 $ 6,363 $ 4,722 Recent Accounting Pronouncements Recently issued accounting pronouncements not yet adopted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8, Accounting for and Disclosure of Crypto Assets (Subtopic 350-60). This ASU requires certain crypto assets to be measured at fair value separately on the balance sheet with changes reported in the statement of operations each reporting period. This ASU also enhances the other intangible asset disclosure requirements by requiring the name, cost basis, fair value, and number of units for each significant crypto asset holding. The ASU is effective for annual periods beginning after December 15, 2024, including interim periods within those fiscal years. Adoption of the ASU requires a cumulative-effect adjustment to the opening balance of retained earnings as of the beginning of the annual reporting period in which an entity adopts the amendments. Early adoption is also permitted, including adoption in an interim period. However, if the ASU is early adopted in an interim period, an entity must adopt the ASU as of the beginning of the fiscal year that includes the interim period. This ASU will result in gains and losses recorded in the consolidated financial statements and additional disclosures when adopted. We are currently evaluating the adoption of this ASU and it could materially affect the carrying value of our crypto assets held and the gains and losses relating thereto, depending on the fair value at adoption.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820, Fair Value Measure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September 30, 2024 December 31, 2023 Fair Value Level I Level II Level III Fair Value Level I Level II Level III Certificates of deposit and time deposits $ 10,329 $ — $ 10,329 $ — $ 6,996 $ — $ 6,996 $ — Commercial paper 4,162 — 4,162 — 470 — 470 — U.S. government securities 3,393 — 3,393 — 5,136 — 5,136 — Corporate debt securities 196 — 196 — 480 — 480 — Money market funds 1,784 1,784 — — 109 109 — — Total $ 19,864 $ 1,784 $ 18,080 $ — $ 13,191 $ 109 $ 13,082 $ — All of our money market funds were classified within Level I of the fair value hierarchy because they were valued using quoted prices in active markets. Our U.S. government securities, certificates of deposit, commercial paper, time deposits and corporate debt securities are classified within Level II of the fair value hierarchy and the market approach was used to determine fair value of these investments. Our cash, cash equivalents and investments classified by security type as of September 30, 2024 and December 31, 2023 consisted of the following (in millions): September 30, 2024 Adjusted Cost Gross Unrealized Gains Gross Unrealized Losses Fair Value Cash and Cash Equivalents Short-Term Investments Cash $ 13,784 $ — $ — $ 13,784 $ 13,784 $ — Certificates of deposit and time deposits 10,327 2 — 10,329 600 9,729 Commercial paper 4,160 3 (1) 4,162 945 3,217 U.S. government securities 3,391 3 (1) 3,393 998 2,395 Corporate debt securities 195 1 — 196 — 196 Money market funds 1,784 — — 1,784 1,784 — Total cash, cash equivalents and short-term investments $ 33,641 $ 9 $ (2) $ 33,648 $ 18,111 $ 15,537 December 31, 2023 Adjusted Cost Gross Unrealized Gains Gross Unrealized Losses Fair Value Cash and Cash Equivalents Short-Term Investments Cash $ 15,903 $ — $ — $ 15,903 $ 15,903 $ — Certificates of deposit and time deposits 6,995 1 — 6,996 — 6,996 U.S. government securities 5,136 1 (1) 5,136 277 4,859 Corporate debt securities 485 1 (6) 480 — 480 Commercial paper 470 — — 470 109 361 Money market funds 109 — — 109 109 — Total cash, cash equivalents and short-term investments $ 29,098 $ 3 $ (7) $ 29,094 $ 16,398 $ 12,696 The following table summarizes the fair value of our investments by stated contractual maturities as of September 30, 2024 (in millions): Due in 1 year or less $ 15,336 Due in 1 year through 5 years 201 Total $ 15,537 Disclosure of Fair Values Our financial instruments that are not re-measured at fair value include accounts receivable, financing receivables, other receivables, digital assets, accounts payable, accrued liabilities, customer deposits and debt. The carrying values of these financial instruments materially approximate their fair values, other than our 2.00% Convertible Senior Notes due in 2024 (“2024 Notes”), which matured in the second quarter of 2024, and digital assets. We estimated the fair value of the 2024 Notes using commonly accepted valuation methodologies and market-based risk measurements that are indirectly observable, such as credit risk (Level II). In addition, we estimate the fair values of our digital assets based on quoted prices in active markets (Level I). The following table presents the estimated fair values and the carrying values (in millions): September 30, 2024 December 31, 2023 Carrying Value Fair Value Carrying Value Fair Value 2024 Notes $ — $ — $ 37 $ 443 Digital assets, net $ 184 $ 729 $ 184 $ 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00:42:34Z</dcterms:created>
  <dcterms:modified xmlns:dcterms="http://purl.org/dc/terms/" xmlns:xsi="http://www.w3.org/2001/XMLSchema-instance" xsi:type="dcterms:W3CDTF">2024-10-24T00:42:34Z</dcterms:modified>
</cp:coreProperties>
</file>